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Goodwill and Other Intangible A" sheetId="10" state="visible" r:id="rId10"/>
    <sheet xmlns:r="http://schemas.openxmlformats.org/officeDocument/2006/relationships" name="Business Combinations" sheetId="11" state="visible" r:id="rId11"/>
    <sheet xmlns:r="http://schemas.openxmlformats.org/officeDocument/2006/relationships" name="Long-Term Debt" sheetId="12" state="visible" r:id="rId12"/>
    <sheet xmlns:r="http://schemas.openxmlformats.org/officeDocument/2006/relationships" name="Equity Compensation Plan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Defined Contribution Benefit Pl" sheetId="16" state="visible" r:id="rId16"/>
    <sheet xmlns:r="http://schemas.openxmlformats.org/officeDocument/2006/relationships" name="Segment Information" sheetId="17" state="visible" r:id="rId17"/>
    <sheet xmlns:r="http://schemas.openxmlformats.org/officeDocument/2006/relationships" name="Stock Repurchase" sheetId="18" state="visible" r:id="rId18"/>
    <sheet xmlns:r="http://schemas.openxmlformats.org/officeDocument/2006/relationships" name="Summary of Quarterly Data (Unau"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Goodwill and Other Intangible22" sheetId="22" state="visible" r:id="rId22"/>
    <sheet xmlns:r="http://schemas.openxmlformats.org/officeDocument/2006/relationships" name="Equity Compensation Plans (Tabl" sheetId="23" state="visible" r:id="rId23"/>
    <sheet xmlns:r="http://schemas.openxmlformats.org/officeDocument/2006/relationships" name="Income Taxes (Tables)" sheetId="24" state="visible" r:id="rId24"/>
    <sheet xmlns:r="http://schemas.openxmlformats.org/officeDocument/2006/relationships" name="Segment Information (Tables)" sheetId="25" state="visible" r:id="rId25"/>
    <sheet xmlns:r="http://schemas.openxmlformats.org/officeDocument/2006/relationships" name="Summary of Quarterly Data (Un26" sheetId="26" state="visible" r:id="rId26"/>
    <sheet xmlns:r="http://schemas.openxmlformats.org/officeDocument/2006/relationships" name="Summary of Significant Accoun27" sheetId="27" state="visible" r:id="rId27"/>
    <sheet xmlns:r="http://schemas.openxmlformats.org/officeDocument/2006/relationships" name="Activity in Allowance for Doubt" sheetId="28" state="visible" r:id="rId28"/>
    <sheet xmlns:r="http://schemas.openxmlformats.org/officeDocument/2006/relationships" name="Inventories (Detail)" sheetId="29" state="visible" r:id="rId29"/>
    <sheet xmlns:r="http://schemas.openxmlformats.org/officeDocument/2006/relationships" name="Fair Value of Stock Options Gra" sheetId="30" state="visible" r:id="rId30"/>
    <sheet xmlns:r="http://schemas.openxmlformats.org/officeDocument/2006/relationships" name="Calculation of Net Income Per S" sheetId="31" state="visible" r:id="rId31"/>
    <sheet xmlns:r="http://schemas.openxmlformats.org/officeDocument/2006/relationships" name="Goodwill by Business Segment (D" sheetId="32" state="visible" r:id="rId32"/>
    <sheet xmlns:r="http://schemas.openxmlformats.org/officeDocument/2006/relationships" name="Goodwill and Other Intangible33" sheetId="33" state="visible" r:id="rId33"/>
    <sheet xmlns:r="http://schemas.openxmlformats.org/officeDocument/2006/relationships" name="Amortizable of Intangible Asset" sheetId="34" state="visible" r:id="rId34"/>
    <sheet xmlns:r="http://schemas.openxmlformats.org/officeDocument/2006/relationships" name="Business Combinations - Additio" sheetId="35" state="visible" r:id="rId35"/>
    <sheet xmlns:r="http://schemas.openxmlformats.org/officeDocument/2006/relationships" name="Long-Term Debt - Additional Inf" sheetId="36" state="visible" r:id="rId36"/>
    <sheet xmlns:r="http://schemas.openxmlformats.org/officeDocument/2006/relationships" name="Equity Compensation Plans - Add" sheetId="37" state="visible" r:id="rId37"/>
    <sheet xmlns:r="http://schemas.openxmlformats.org/officeDocument/2006/relationships" name="Stock Option Activity (Detail)" sheetId="38" state="visible" r:id="rId38"/>
    <sheet xmlns:r="http://schemas.openxmlformats.org/officeDocument/2006/relationships" name="Stock Option Activity (Parenthe" sheetId="39" state="visible" r:id="rId39"/>
    <sheet xmlns:r="http://schemas.openxmlformats.org/officeDocument/2006/relationships" name="Summary of Stock Options Outsta" sheetId="40" state="visible" r:id="rId40"/>
    <sheet xmlns:r="http://schemas.openxmlformats.org/officeDocument/2006/relationships" name="Income Before Income Taxes (Det" sheetId="41" state="visible" r:id="rId41"/>
    <sheet xmlns:r="http://schemas.openxmlformats.org/officeDocument/2006/relationships" name="Provision for Income Taxes (Det" sheetId="42" state="visible" r:id="rId42"/>
    <sheet xmlns:r="http://schemas.openxmlformats.org/officeDocument/2006/relationships" name="Reconciliation of Income Taxes " sheetId="43" state="visible" r:id="rId43"/>
    <sheet xmlns:r="http://schemas.openxmlformats.org/officeDocument/2006/relationships" name="Significant Components of Defer" sheetId="44" state="visible" r:id="rId44"/>
    <sheet xmlns:r="http://schemas.openxmlformats.org/officeDocument/2006/relationships" name="Commitments and Contingencies -" sheetId="45" state="visible" r:id="rId45"/>
    <sheet xmlns:r="http://schemas.openxmlformats.org/officeDocument/2006/relationships" name="Defined Contribution Benefit 46" sheetId="46" state="visible" r:id="rId46"/>
    <sheet xmlns:r="http://schemas.openxmlformats.org/officeDocument/2006/relationships" name="Segment Information - Additiona" sheetId="47" state="visible" r:id="rId47"/>
    <sheet xmlns:r="http://schemas.openxmlformats.org/officeDocument/2006/relationships" name="Segment Information (Detail)" sheetId="48" state="visible" r:id="rId48"/>
    <sheet xmlns:r="http://schemas.openxmlformats.org/officeDocument/2006/relationships" name="Stock Repurchase - Additional I" sheetId="49" state="visible" r:id="rId49"/>
    <sheet xmlns:r="http://schemas.openxmlformats.org/officeDocument/2006/relationships" name="Summary of Quarterly Data (Deta" sheetId="50" state="visible" r:id="rId50"/>
  </sheets>
  <definedNames/>
  <calcPr calcId="124519" fullCalcOnLoad="1"/>
</workbook>
</file>

<file path=xl/sharedStrings.xml><?xml version="1.0" encoding="utf-8"?>
<sst xmlns="http://schemas.openxmlformats.org/spreadsheetml/2006/main" uniqueCount="635">
  <si>
    <t>Document and Entity Information - USD ($)</t>
  </si>
  <si>
    <t>12 Months Ended</t>
  </si>
  <si>
    <t>May 31, 2017</t>
  </si>
  <si>
    <t>Jun. 30, 2017</t>
  </si>
  <si>
    <t>Nov. 30, 2016</t>
  </si>
  <si>
    <t>Document Information [Line Items]</t>
  </si>
  <si>
    <t>Document Type</t>
  </si>
  <si>
    <t>10-K</t>
  </si>
  <si>
    <t>Amendment Flag</t>
  </si>
  <si>
    <t>false</t>
  </si>
  <si>
    <t>Document Period End Date</t>
  </si>
  <si>
    <t>May 31,
		2017</t>
  </si>
  <si>
    <t>Document Fiscal Year Focus</t>
  </si>
  <si>
    <t>Document Fiscal Period Focus</t>
  </si>
  <si>
    <t>FY</t>
  </si>
  <si>
    <t>Trading Symbol</t>
  </si>
  <si>
    <t>NEOG</t>
  </si>
  <si>
    <t>Entity Registrant Name</t>
  </si>
  <si>
    <t>NEOGEN CORP</t>
  </si>
  <si>
    <t>Entity Central Index Key</t>
  </si>
  <si>
    <t>Current Fiscal Year End Date</t>
  </si>
  <si>
    <t>--05-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May 31, 2016</t>
  </si>
  <si>
    <t>Current Assets</t>
  </si>
  <si>
    <t>Cash and cash equivalents</t>
  </si>
  <si>
    <t>Marketable securities</t>
  </si>
  <si>
    <t>Accounts receivable, less allowance of $2,000 and $1,500 at May 31, 2017 and 2016, respectively</t>
  </si>
  <si>
    <t>Inventories</t>
  </si>
  <si>
    <t>Prepaid expenses and other current assets</t>
  </si>
  <si>
    <t>Total Current Assets</t>
  </si>
  <si>
    <t>Property and Equipment</t>
  </si>
  <si>
    <t>Land and improvements</t>
  </si>
  <si>
    <t>Building and improvements</t>
  </si>
  <si>
    <t>Machinery and equipment</t>
  </si>
  <si>
    <t>Furniture and fixtures</t>
  </si>
  <si>
    <t>Construction in progress</t>
  </si>
  <si>
    <t>Property, Plant and Equipment, Gross, Total</t>
  </si>
  <si>
    <t>Less accumulated depreciation</t>
  </si>
  <si>
    <t>Net Property and Equipment</t>
  </si>
  <si>
    <t>Other Assets</t>
  </si>
  <si>
    <t>Goodwill</t>
  </si>
  <si>
    <t>Other non-amortizable intangible assets</t>
  </si>
  <si>
    <t>Amortizable intangible assets, net of accumulated amortization</t>
  </si>
  <si>
    <t>Total Other Assets</t>
  </si>
  <si>
    <t>Total Assets</t>
  </si>
  <si>
    <t>Current Liabilities</t>
  </si>
  <si>
    <t>Accounts payable</t>
  </si>
  <si>
    <t>Accruals</t>
  </si>
  <si>
    <t>Accrued compensation</t>
  </si>
  <si>
    <t>Income taxes</t>
  </si>
  <si>
    <t>Other accruals</t>
  </si>
  <si>
    <t>Total Current Liabilities</t>
  </si>
  <si>
    <t>Deferred Income Taxes</t>
  </si>
  <si>
    <t>Other Non-Current Liabilities</t>
  </si>
  <si>
    <t>Total Liabilities</t>
  </si>
  <si>
    <t>Commitments and Contingencies (note 7)</t>
  </si>
  <si>
    <t xml:space="preserve"> </t>
  </si>
  <si>
    <t>Equity</t>
  </si>
  <si>
    <t>Preferred stock, $1.00 par value - shares authorized 100,000; none issued and outstanding</t>
  </si>
  <si>
    <t>Common stock, $0.16 par value - shares authorized 60,000,000; 38,199,367 and 37,567,689 shares issued and outstanding at May 31, 2017 and 2016, respectively</t>
  </si>
  <si>
    <t>Additional paid-in capital</t>
  </si>
  <si>
    <t>Accumulated other comprehensive loss</t>
  </si>
  <si>
    <t>Retained earnings</t>
  </si>
  <si>
    <t>Total Neogen Corporation and Subsidiaries Stockholder's Equity</t>
  </si>
  <si>
    <t>Non-controlling interest</t>
  </si>
  <si>
    <t>Total Equity</t>
  </si>
  <si>
    <t>Total Liabilities and Equity</t>
  </si>
  <si>
    <t>Customer-based intangibles</t>
  </si>
  <si>
    <t>Other Intangible Assets</t>
  </si>
  <si>
    <t>Consolidated Balance Sheets (Parenthetical) - USD ($) $ in Thousands</t>
  </si>
  <si>
    <t>Accounts receivable, allowance</t>
  </si>
  <si>
    <t>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May 31, 2015</t>
  </si>
  <si>
    <t>Revenues</t>
  </si>
  <si>
    <t>Product revenues</t>
  </si>
  <si>
    <t>Service revenues</t>
  </si>
  <si>
    <t>Total Revenues</t>
  </si>
  <si>
    <t>Cost of Revenues</t>
  </si>
  <si>
    <t>Cost of product revenues</t>
  </si>
  <si>
    <t>Cost of service revenues</t>
  </si>
  <si>
    <t>Total Cost of Revenues</t>
  </si>
  <si>
    <t>Gross Margin</t>
  </si>
  <si>
    <t>Operating Expenses</t>
  </si>
  <si>
    <t>Sales and marketing</t>
  </si>
  <si>
    <t>General and administrative</t>
  </si>
  <si>
    <t>Research and development</t>
  </si>
  <si>
    <t>Total Operating Expenses</t>
  </si>
  <si>
    <t>Operating Income</t>
  </si>
  <si>
    <t>Other Income (Expense)</t>
  </si>
  <si>
    <t>Interest income</t>
  </si>
  <si>
    <t>Royalty income</t>
  </si>
  <si>
    <t>Change in purchase consideration</t>
  </si>
  <si>
    <t>Other, net</t>
  </si>
  <si>
    <t>Nonoperating Income (Expense), Total</t>
  </si>
  <si>
    <t>Income Before Income Taxes</t>
  </si>
  <si>
    <t>Provision for Income Taxes</t>
  </si>
  <si>
    <t>Net Income</t>
  </si>
  <si>
    <t>Net (Income) Loss Attributable to Non-controlling Interest</t>
  </si>
  <si>
    <t>Net Income Attributable to Neogen</t>
  </si>
  <si>
    <t>Net Income Attributable to Neogen per Share</t>
  </si>
  <si>
    <t>Basic</t>
  </si>
  <si>
    <t>Diluted</t>
  </si>
  <si>
    <t>Consolidated Statements of Comprehensive Income - USD ($) $ in Thousands</t>
  </si>
  <si>
    <t>Other comprehensive income (loss), net of tax: currency translation</t>
  </si>
  <si>
    <t>Comprehensive income</t>
  </si>
  <si>
    <t>Comprehensive (income) loss attributable to non-controlling interest</t>
  </si>
  <si>
    <t>Comprehensive income attributable to Neogen</t>
  </si>
  <si>
    <t>Consolidated Statements of Equity - USD ($) $ in Thousands</t>
  </si>
  <si>
    <t>Total</t>
  </si>
  <si>
    <t>Common Stock</t>
  </si>
  <si>
    <t>Additional Paid-in Capital</t>
  </si>
  <si>
    <t>Accumulated Other Comprehensive Income (Loss)</t>
  </si>
  <si>
    <t>Retained Earnings</t>
  </si>
  <si>
    <t>Non - Controlling Interest</t>
  </si>
  <si>
    <t>Beginning Balance at May. 31, 2014</t>
  </si>
  <si>
    <t>Beginning Balance (in shares) at May. 31, 2014</t>
  </si>
  <si>
    <t>Exercise of options, share-based compensation and income tax benefit (in shares)</t>
  </si>
  <si>
    <t>Exercise of options, share-based compensation and income tax benefit</t>
  </si>
  <si>
    <t>Issuance of shares under employee stock purchase plan (in shares)</t>
  </si>
  <si>
    <t>Issuance of shares under employee stock purchase plan</t>
  </si>
  <si>
    <t>Net income (loss)</t>
  </si>
  <si>
    <t>Other comprehensive income (loss)</t>
  </si>
  <si>
    <t>Ending Balance at May. 31, 2015</t>
  </si>
  <si>
    <t>Ending Balance (in shares) at May. 31, 2015</t>
  </si>
  <si>
    <t>Ending Balance at May. 31, 2016</t>
  </si>
  <si>
    <t>Ending Balance (in shares) at May. 31, 2016</t>
  </si>
  <si>
    <t>Purchase of minority interest</t>
  </si>
  <si>
    <t>Ending Balance at May. 31, 2017</t>
  </si>
  <si>
    <t>Ending Balance (in shares) at May. 31, 2017</t>
  </si>
  <si>
    <t>Consolidated Statements of Equity (Parenthetical) - USD ($) $ in Thousands</t>
  </si>
  <si>
    <t>Exercise of options, share-based compensation, income tax benefit</t>
  </si>
  <si>
    <t>Consolidated Statements of Cash Flows - USD ($) $ in Thousands</t>
  </si>
  <si>
    <t>Cash Flows From Operating Activities</t>
  </si>
  <si>
    <t>Adjustments to reconcile net income to net cash provided from operating activities:</t>
  </si>
  <si>
    <t>Depreciation and amortization</t>
  </si>
  <si>
    <t>Deferred income taxes</t>
  </si>
  <si>
    <t>Share-based compensation</t>
  </si>
  <si>
    <t>Excess income tax benefit from exercise of stock options</t>
  </si>
  <si>
    <t>Changes in operating assets and liabilities, net of business acquisitions:</t>
  </si>
  <si>
    <t>Accounts receivable</t>
  </si>
  <si>
    <t>Prepaid expenses and other assets</t>
  </si>
  <si>
    <t>Accruals and other changes</t>
  </si>
  <si>
    <t>Net Cash From Operating Activities</t>
  </si>
  <si>
    <t>Cash Flows Used in Investing Activities</t>
  </si>
  <si>
    <t>Purchase of property, equipment and other non-current intangible assets</t>
  </si>
  <si>
    <t>Proceeds from the sales of marketable securities</t>
  </si>
  <si>
    <t>Purchase of marketable securities</t>
  </si>
  <si>
    <t>Business acquisitions, net of cash acquired</t>
  </si>
  <si>
    <t>Net Cash Used in Investing Activities</t>
  </si>
  <si>
    <t>Cash Flows From Financing Activities</t>
  </si>
  <si>
    <t>Exercise of stock options</t>
  </si>
  <si>
    <t>Excess income tax benefit from the exercise of stock options</t>
  </si>
  <si>
    <t>Net Cash From Financing Activities</t>
  </si>
  <si>
    <t>Effect of Exchange Rate on Cash</t>
  </si>
  <si>
    <t>Net Increase (Decrease) in Cash and Cash Equivalents</t>
  </si>
  <si>
    <t>Cash and Cash Equivalents, Beginning of Year</t>
  </si>
  <si>
    <t>Cash and Cash Equivalents, End of Year</t>
  </si>
  <si>
    <t>Supplementary Cash Flow Information</t>
  </si>
  <si>
    <t>Income taxes paid, net of refunds</t>
  </si>
  <si>
    <t>Summary of Significant Accounting Policies</t>
  </si>
  <si>
    <t>1. Summary of Significant
Accounting Policies
Nature of
Operations
Neogen
Corporation develops, manufactures and markets a diverse line of
products and services dedicated to food and animal
safety.
Basis of
Consolidation
The
consolidated financial statements include the accounts of Neogen
Corporation and its subsidiaries (collectively, the Company), all
of which are wholly owned as of May 31, 2017, with the
exception of Neogen Latinoamerica. Neogen Latinoamerica was 90%
owned as of May 31, 2017 and 2016. The Company made an
additional capital contribution on December 31, 2013 which
increased its ownership interest in Neogen Latinoamerica from 60%
to 90%. Neogen do Brasil was 100% and 90% owned as of May 31,
2017 and 2016, respectively. The Company purchased all shares owned
by the two minority interest owners on February 28, 2017,
which increased its ownership interest in Neogen do Brasil to
100%. Non-controlling non-controlling non-controlling
All
intercompany accounts and transactions have been eliminated in
consolidation.
Use of
Estimates
The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ese estimates. Significant
estimates impacting the accompanying consolidated financial
statements include the allowance for uncollectible accounts
receivable, inventory valuation and intangible assets.
Comprehensive
Income
Comprehensive
income represents net income and any revenues, expenses, gains and
losses that, under U.S. generally accepted accounting principles,
are excluded from net income and recognized directly as a component
of equity. Accumulated other comprehensive income (loss) consists
solely of foreign currency translation adjustments.
Accounts
Receivable and Concentrations of Credit Risk
Financial
instruments which potentially subject the Company to concentrations
of credit risk consist principally of accounts receivable.
Management attempts to minimize credit risk by reviewing
customers’ credit history before extending credit and by
monitoring credit exposure on a regular basis. An allowance for
doubtful accounts on accounts receivable is established based upon
factors surrounding the credit risk of specific customers,
historical trends and other information. Collateral or other
security is generally not required for accounts receivable. Once a
receivable balance has been determined to be uncollectible, that
amount is charged against the allowance for doubtful accounts. No
customer accounted for more than 10% of accounts receivable at
May 31, 2017 or 2016, respectively. The activity in the
allowance for doubtful accounts was as follows:
Year ended
May 31
(in
thousands) 2017 2016 2015
Beginning
Balance $ 1,500 $ 1,300 $ 1,200
Provision 645 305 337
Recoveries 25 90 92
Write-offs (170 ) (195 ) (329 )
Ending Balance $ 2,000 $ 1,500 $ 1,300
Fair Value of
Financial Instruments
The carrying
amounts of the Company’s financial instruments other than
cash equivalents and marketable securities, which include accounts
receivable and accounts payable, approximate fair value based on
either their short maturity or current terms for similar
instruments.
Fair Value
Measurements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Cash and Cash
Equivalents
Cash and cash
equivalents consist of bank demand accounts, savings deposits,
certificates of deposit and commercial paper with original
maturities of 90 days or less. Cash and cash equivalents were
$77,567,000 and $55,257,000 at May 31, 2017 and 2016,
respectively. The carrying value of these assets approximates fair
value due to the short maturity of these instruments and meet the
Level 1 criteria. Cash held by foreign subsidiaries was
$8,132,000 and $5,320,000 at May 31, 2017 and 2016,
respectively.
Marketable
Securities
The Company
has marketable securities held by banks or broker-dealers at
May 31, 2017, consisting of short-term domestic certificates
of deposit of $25,355,000 and commercial paper rated at
least A-2/P-2
Inventories
Inventories
are stated at the lower of cost, determined on
the first-in, first-out
Year ended
May 31
(in
thousands) 2017 2016
Raw Materials $ 33,190 $ 29,501
Work-in-process 4,831 4,498
Finished goods 35,123 30,372
$ 73,144 $ 64,371
The
Company’s inventories are analyzed for slow moving, expired
and obsolete items no less frequently than quarterly and the
valuation allowance is adjusted as required. The valuation
allowance for inventory was $2,000,000 and $1,550,000 at
May 31, 2017 and 2016, respectively.
Property and
Equipment
Property and
equipment is stated at cost. Expenditures for major improvements
are capitalized while repairs and maintenance are charged to
expense. Depreciation is provided on the straight-line method over
the estimated useful lives of the respective assets, which are
generally seven to 39 years for buildings and improvements and
three to ten years for furniture, fixtures, machinery and
equipment. Depreciation expense was $8,783,000, $7,452,000 and
$6,318,000 in fiscal years 2017, 2016 and 2015,
respectively.
Goodwill and
Other Intangible Assets
Goodwill
represents the excess of purchase price over fair value of tangible
net assets of acquired businesses after amounts are allocated to
other identifiable intangible assets. Other intangible assets
include customer relationships, trademarks, licenses, trade names,
covenants not-to-compete non-amortizable
Long-lived
Assets
Management
reviews the carrying values of its long-lived assets to be held and
used, including definite-lived intangible assets, for possible
impairment whenever events or changes in business conditions
warrant such a review. The carrying value of a long-lived asset is
considered impaired when the anticipated separately identifiable
undiscounted cash flows over the remaining useful life of the asset
are less than the carrying value of the asset. In such an event,
fair value is determined using discounted cash flows and if lower
than the carrying value, impairment is recognized through a charge
to operations.
Reclassifications
Certain
amounts in the fiscal 2016 and 2015 financial statements have been
reclassified to conform to the fiscal 2017 presentation.
See the
Company’s discussion on Accounting Standards
Update 2015-17,
Stock
Options
At
May 31, 2017, the Company had stock option plans which are
described more fully in Note 5.
The
weighted-average fair value per share of stock options granted
during fiscal years 2017, 2016 and 2015, estimated on the date of
grant using the Black-Scholes option pricing model, was $15.86,
$13.11 and $11.91, respectively. The fair value of stock options
granted was estimated using the following weighted-average
assumptions:
Year ended
May 31
2017 2016 2015
Risk-free interest
rate 1.2% 1.2% 1.2%
Expected dividend
yield 0.0% 0.0% 0.0%
Expected stock
volatility 35.2% 33.3% 36.2%
Expected option
life 4.0 years 4.0 years 4.0 years
The risk-free
interest rate for periods within the expected life of options
granted is based on the United States Treasury yield curve in
effect at the time of grant. Expected stock price volatility is
based on historical volatility of the Company’s stock. The
expected option life, representing the period of time that options
granted are expected to be outstanding, is based on historical
option exercise and employee termination data. The Company
recognizes the fair value of stock options using the accelerated
method over their requisite service periods which the Company has
determined to be the vesting periods.
Revenue
Recognition
Revenue from
products and services is recognized when the product has been
shipped or the service performed, the sales price is fixed and
determinable, and collection of any receivable is probable. To the
extent that customer payment has been received before all
recognition criteria are met, these revenues are initially deferred
and later recognized in the period that all recognition criteria
have been met. Customer credits for sales returns, pricing and
other disputes, and other related matters (including volume rebates
offered to certain distributors as marketing support) represent
approximately 3% of reported net revenue in fiscal years 2017, 2016
and 2015.
Shipping and
Handling Costs
Shipping and
handling costs that are charged to and reimbursed by the customer
are recognized as revenues, while the related expenses incurred by
the Company are recorded in sales and marketing expense; these
expenses totaled $10,185,000, $9,734,000 and $8,648,000 in fiscal
years 2017, 2016 and 2015, respectively.
Income
Taxes
The Company
accounts for income taxes using the asset and liability method.
Under this method, deferred income tax assets and liabilities are
determined based on differences between the financial reporting and
tax bases of assets and liabilities and for tax credit carry
forwards and are measured using the enacted tax rates in effect for
the years in which the differences are expected to reverse.
Deferred income tax expense represents the change in net deferred
income tax assets and liabilities during the year.
The
Company’s wholly-owned foreign subsidiaries are comprised of
Neogen Europe, Lab M Holdings, Quat-Chem, Neogen do Brasil,
Neogen Bio-Scientific re-invested re-evaluation re-invest
Research and
Development Costs
Research and
development costs, which consist primarily of compensation costs,
administrative expenses and new product development, among other
items, are expensed as incurred.
Advertising
Costs
Advertising
costs are expensed as incurred and totaled $1,643,000, $1,463,000
and $1,371,000 in fiscal years 2017, 2016 and 2015,
respectively.
Net Income
Attributable to Neogen per Share
Basic net
income per share is based on the weighted average number of common
shares outstanding during each year. Diluted earnings per share is
based on the weighted average number of common shares and dilutive
potential common shares outstanding. The Company’s dilutive
potential common shares outstanding during the years result
entirely from dilutive stock options. The following table presents
the net income per share calculations:
Year ended
May 31
(in thousands, except
per share) 2017 2016 2015
Numerator for basic and
diluted net income per share - Net Income attributable to
Neogen $ 43,793 $ 36,564 $ 33,526
Denominator for basic net
income per share - Weighted average shares 37,908 37,402 36,953
Effect of dilutive stock
options 466 473 491
Denominator for diluted
net income per share 38,374 37,875 37,444
Net income attributable
to Neogen per share
Basic $ 1.16 $ 0.98 $ 0.91
Diluted $ 1.14 $ 0.97 $ 0.90
At
May 31, 2017, 2016 and 2015, the market price of the common
stock exceeded the option exercise price for all outstanding
options; therefore, no shares were excluded from the diluted net
income per share computation.
New
Accounting Pronouncements
In May 2014,
the FASB issued ASU No. 2014-09—Revenue No. 2016-10— 2014-09
In July 2015,
the FASB issued ASU No. 2015-11—Inventory:
In September
2015, the FASB issued ASU 2015-16—Simplifying
The FASB
issued ASU No. 2015-17—Income non-current non-current 2015-17 Non-current
In February
2016, the FASB issued ASU No. 2016-02—Leases right-of-use
In March
2016, the FASB issued ASU No. 2016-09—Compensation-Stock paid-in
In June 2016,
the FASB issued ASU No. 2016-13—Measurement held-to-maturity 2016-13
In August
2016, the FASB issued ASU No. 2016-15—Classification 2016-15 2016-15 No. 2016-15
In January
2017, the FASB issued ASU 2017-04—Intangibles—Goodwill 2017-04 two-step 2017-04</t>
  </si>
  <si>
    <t>Goodwill and Other Intangible Assets</t>
  </si>
  <si>
    <t>2. Goodwill
and Other Intangible Assets
Management
has completed the annual impairment analysis of goodwill and
intangible assets with indefinite lives using a quantitative
assessment as of the first day of the fourth quarter of fiscal
years 2017, 2016 and 2015, respectively, and determined that
recorded amounts were not impaired and that no write-down was
necessary.
The following
table summarizes goodwill by reportable segment:
(in
thousands) Food Safety Animal Safety Total
Balance, May 31,
2015 $ 18,806 $ 51,313 $ 70,119
Goodwill acquired and/or
adjusted 8,083 10,304 18,387
Balance, May 31,
2016 $ 26,889 $ 61,617 $ 88,506
Goodwill acquired and/or
adjusted (1) 19,031 (2,778 ) 16,253
Balance, May 31,
2017 $ 45,920 $ 58,839 $ 104,759
(1) Represents final purchase
price allocation adjustment
At
May 31, 2017, non-amortizable non-amortizable
Amortizable
intangible assets consisted of the following and are included in
customer-based intangible and other non-current
(in
thousands) Gross Less Net
Licenses $ 5,989 $ 2,011 $ 3,978
Covenants not to
compete 1,208 309 899
Patents 9,304 4,601 4,703
Customer-based
intangibles 56,829 20,846 35,983
Other products and
service-related intangibles 12,065 3,010 9,055
Balance, May 31,
2017 $ 85,395 $ 30,777 $ 54,618
Licenses $ 5,189 $ 1,782 $ 3,407
Covenants not to
compete 491 193 298
Patents 8,040 3,631 4,409
Customer-based
intangibles 48,186 17,277 30,909
Other products and
service-related intangibles 12,256 1,924 10,332
Balance, May 31,
2016 $ 74,162 $ 24,807 $ 49,355
Amortization
expense for intangibles totaled $5,908,000, $4,730,000 and
$4,331,000 in fiscal years 2017, 2016, and 2015, respectively. The
estimated amortization expense for each of the five succeeding
fiscal years is as follows: $5,951,000 in 2018, $5,558,000 in 2019,
$5,253,000 in 2020, $4,977,000 in 2021 and $4,646,000 in 2022. The
amortizable intangible assets useful lives are 2 to 20 years for
licenses, 5 to 13 years for covenants not to compete, 5 to 25 years
for patents, 5 to 20 years for customer-based intangibles and 2 to
20 years for other product and service-related intangibles, which
primarily consist of product formulations. All definite-lived
intangibles are amortized on a straight line basis with the
exception of definite-lived customer-based intangibles and product
and service-related intangibles, which are amortized on an
accelerated basis.</t>
  </si>
  <si>
    <t>Business Combinations</t>
  </si>
  <si>
    <t>3. Business
Combinations
The
Consolidated Statements of Income reflect the results of operations
for business acquisitions since the respective dates of purchase.
All are accounted for using the acquisition method. Goodwill
recognized in the acquisitions described below relates primarily to
enhancing the Company’s strategic platform for the expansion
of available product offerings.
Fiscal
2015
On
October 1, 2014, the Company acquired all of the stock of
BioLumix, Inc., a manufacturer and marketer of automated systems
for the detection of microbial contaminants located in Ann Arbor,
Michigan. Consideration for the purchase was $4,514,000 in cash.
The final purchase price allocation, based upon the fair value of
these assets and liabilities determined using the income approach,
included accounts receivable of $499,000, other receivable of
$178,000, inventory of $421,000 prepaid assets of $48,000, property
and equipment of $159,000, current liabilities of
$155,000, non-current 5-15 (non-deductible
On
December 8, 2014, the Company acquired the food safety and
veterinary genomic assets of its Chinese distributor Beijing
Anapure BioScientific Co., Ltd. Consideration for the purchase was
$2,040,000 in cash. The final purchase price allocation, based upon
the fair value of these assets and liabilities determined using the
income approach, included inventory of $525,000, property and
equipment of $64,000, intangible assets of $422,000 (with an
estimated life of 5-15
Fiscal
2016
On
June 1, 2015, the Company acquired the assets of Sterling Test
House, a commercial food testing laboratory based in
India.
Consideration
for the purchase was $1,118,000 in cash and approximately $102,000
of a contingent consideration liability, due in installments on the
first two anniversary dates, based on an excess sales formula. The
final purchase price allocation, based upon the fair value of these
assets and liabilities determined using the income approach,
included accounts receivable of $43,000, inventory of
$14,000,
property and equipment of $141,000, contingent consideration
accrual of $102,000, intangible assets of $345,000 (with an
estimated life of 5-15
On
August 26, 2015, the Company acquired all of the stock of Lab
M Holdings, a developer, manufacturer and supplier of
microbiological culture media and diagnostic systems located in the
United Kingdom. Consideration for the purchase was $12,436,000 in
cash. The final purchase price allocation, based upon the fair
value of these assets and liabilities determined using the income
approach, included cash of $285,000, accounts receivable of
$975,000, inventory of $1,169,000, property and equipment of
$3,337,000, other current assets of $309,000, current liabilities
of $948,000, non-current 5-15 (non-deductible
On
December 22, 2015, the Company acquired the rodenticide assets
of Virbac Corporation, the North American affiliate of the
France-based Virbac group, a global animal health company. The
acquired assets include a rodenticide active ingredient that
complements Neogen’s existing active ingredients, and more
than 40 regulatory approvals for a variety of formulations in the
United States, Canada and Mexico. The acquired assets also include
a large retail and OEM customer base. Consideration for the
purchase was $3,525,000 in cash and up to $300,000 of contingent
consideration. The final purchase price allocation, based upon the
fair value of these assets and liabilities determined using the
income approach, included inventory of $317,000, property and
equipment of $60,000, current liabilities of $300,000, intangible
assets of $1,759,000 (with an estimated life
of 5-15 non-amortizable
On
April 26, 2016, the Company acquired the stock of Deoxi
Biotecnologia Ltda., an animal genomics laboratory located in
Aracatuba, Brazil. This acquisition is intended to help accelerate
the growth of Neogen’s animal genomics services in Brazil.
Consideration for the purchase was $1,549,000 in cash and up to
$2,552,000 of contingent consideration, due at the end of each of
the first two years, based on an excess net sales formula. The
final purchase price allocation, based upon the fair value of these
assets and liabilities determined using the income approach,
included accounts receivable of $132,000, inventory of $89,000,
other current assets of $9,000, property and equipment of $232,000,
current liabilities of $266,000, contingent consideration accrual
of $453,000, non-current 5-10
On
May 1, 2016, the Company acquired the stock of Preserve
International and its sister company, Tetradyne LLC, manufacturers
and marketers of cleaners, disinfectants and associated products to
the swine, poultry, food processing and dairy markets. Preserve and
Tetradyne have manufacturing locations in Memphis, Tennessee and
Turlock, California. Consideration for the purchase was $24,245,000
in cash. The final purchase price allocation, based upon the fair
value of these assets and liabilities determined using the income
approach, included accounts receivable of $1,629,000, inventory of
$1,964,000, other current assets of $269,000, land, property and
equipment of $1,625,000, current liabilities of
$987,000, non-current 5-15 non-amortizable
Fiscal
2017
On
December 1, 2016, the Company acquired the stock of Quat-Chem
Ltd., a chemical company that manufactures biosecurity products,
based in Rochdale, England. Consideration for the purchase was
$21,606,000 in cash and up to $3,778,000 of contingent
consideration, due at the end of each of the first two years, based
on an excess net sales formula. The preliminary purchase price
allocation included accounts receivable of $4,684,000, inventory of
$1,243,000, land, property and equipment of $2,715,000, accounts
payable of $2,197,000, deferred tax liability of $1,133,000,
contingent consideration accrual of $1,105,000, other current
liabilities of $604,000, non-amortizable 5-15 (non-deductible
On
December 27, 2016, the Company acquired the stock of Rogama
Industria e Comercio, Ltda., a company that develops and
manufactures rodenticides and insecticides, based near Sao Paulo,
Brazil. Consideration for the purchase was $12,423,000 in cash and
up to $2,069,000 of contingent consideration, due at the end of
each of the first two years, based on an excess net sales formula.
The preliminary purchase price allocation included accounts
receivable of $1,863,000, inventory of $1,026,000, property and
equipment of $1,840,000, current liabilities of $2,177,000,
contingent consideration accrual of
$430,000, non-current non-amortizable 5-15</t>
  </si>
  <si>
    <t>Long-Term Debt</t>
  </si>
  <si>
    <t>4. Long-Term Debt The Company has a financing
agreement with a bank providing for an unsecured revolving line of
credit, which was amended on November 30, 2016 to increase the
line from $12,000,000 to $15,000,000, and extend the maturity from
September 1, 2017 to September 30, 2019. There were no
advances against the line of credit during fiscal years 2016 and
2017; there was no balance outstanding at May 31, 2017.
Interest on any borrowings is at LIBOR plus 100 basis points (rate
under the terms of the agreement was 2.04% at May 31, 2017).
Financial covenants include maintaining specified levels of
tangible net worth, debt service coverage, and funded debt to
EBITDA, each of which the Company was in compliance with at
May 31, 2017.</t>
  </si>
  <si>
    <t>Equity Compensation Plans</t>
  </si>
  <si>
    <t>5. Equity Compensation
Plans
Qualified
and non-qualified
(options in
thousands) Options Weighted-Average Weighted-Average
Outstanding at
May 31, 2014 (577 exercisable) 1,869 25.69 7.62
Granted 536 39.79 11.91
Exercised (380 ) 16.69 5.17
Forfeited (37 ) 33.55 9.45
Outstanding at
May 31, 2015 (639 exercisable) 1,988 31.04 9.20
Granted 549 46.98 13.11
Exercised (427 ) 23.47 7.15
Forfeited (29 ) 38.57 11.14
Outstanding at
May 31, 2016 (656 exercisable) 2,081 36.71 10.63
Granted 621 54.24 15.86
Exercised (620 ) 30.42 9.03
Forfeited (58 ) 42.72 12.22
Outstanding at
May 31, 2017 (496 exercisable) 2,024 43.84 12.68
The following
is a summary of stock options outstanding at May 31,
2017:
(options in thousands)
Options
Outstanding Options
Exercisable
Range of
Exercise Price Number Average Weighted-Average Number Weighted-Average
$ 11.02 -
$36.26 491 1.8 $ 31.22 268 $ 29.16
$ 36.27 -
$40.87 382 2.8 39.57 113 39.54
$ 40.88 -
$49.68 536 4.1 46.52 115 45.12
$ 49.69 -
$54.55 576 4.7 53.94 — —
$ 54.56 -
$65.71 39 7.7 58.74 — —
2,024 3.5 43.84 496 35.23
The weighted
average exercise price of shares that were exercisable at
May 31, 2017 and 2016 was $35.23 and $29.69,
respectively.
Compensation
expense related to share-based awards was $5,261,000, $5,468,000
and $4,450,000 in fiscal years 2017, 2016 and 2015, respectively.
Remaining compensation cost to be expensed in future periods
for non-vested
The aggregate
intrinsic value of options outstanding and options exercisable was
$39,388,000 and $13,929,000, respectively, at May 31, 2017,
$26,344,000 and $12,912,000 respectively, at May 31, 2016 and
$31,204,000 and $14,201,000 respectively, at May 31, 2015. The
aggregate intrinsic value of options exercised during the year was
$18,067,000 in fiscal 2017, $12,980,000 in fiscal 2016 and
$10,690,000 in fiscal 2015.
Common stock
totaling 8,725 of the 337,500 originally authorized shares are
reserved for issuance under the terms of the 2002 Employee Stock
Purchase Plan. An additional 375,000 shares are also reserved for
issuance under the terms of the 2011 Employee Stock Purchase Plan.
The plans give eligible employees the option to purchase common
stock at a 5% discount to the lower of the market value of the
stock at the beginning or end of each participation period; the
discount is recorded in general and administrative expense. Total
individual purchases in any year are limited to 10% of
compensation. Shares purchased by employees were 18,715, 18,277 and
19,592 in fiscal years 2017, 2016 and 2015,
respectively.</t>
  </si>
  <si>
    <t>Income Taxes</t>
  </si>
  <si>
    <t>6. Income Taxes
Income before
income taxes by source consists of the following
amounts:
Year ended
May 31
(in
thousands) 2017 2016 2015
U.S. $ 55,171 $ 50,662 $ 45,156
Foreign 11,502 4,851 6,920
$ 66,673 $ 55,513 $ 52,076
The provision
for income taxes consisted of the following:
Year ended
May 31
(in
thousands) 2017 2016 2015
Current:
U.S. Taxes $ 20,259 $ 14,630 $ 15,269
Foreign 2,514 1,756 1,364
Deferred (73 ) 2,589 1,867
$ 22,700 $ 18,975 $ 18,500
The
reconciliation of income taxes computed at the U.S. federal
statutory tax rate to income tax expense is as follows:
Year ended
May 31
(in
thousands) 2017 2016 2015
Tax at U.S. statutory
rate $ 23,336 $ 19,429 $ 18,227
Section 199 domestic
production deduction (1,057 ) (1,143 ) (1,067 )
Foreign rate
differential (1,247 ) (699 ) (949 )
Subpart F
income 996 1,049 1,396
Tax credits and
other (300 ) 337 39
Provision for state
income taxes, net of federal benefit 972 779 854
Amended U.S. Federal tax
returns FY12, FY13 &amp; FY14 — (777 ) —
$ 22,700 $ 18,975 $ 18,500
Deferred
income taxes reflect the tax effects of temporary differences
between the carrying amounts of assets and liabilities for
financial reporting purposes and the amounts used for income tax
purposes. Significant components of the Company’s deferred
income tax liabilities and assets are as follows:
Year ended
May 31
(in
thousands) 2017 2016
Deferred income tax
liabilities
Indefinite and long-lived
assets $ (23,177 ) $ (19,296 )
Prepaid
expenses (640 ) (824 )
Brazil valuation
allowance — (542 )
(23,817 ) (20,662 )
Deferred income tax
assets
Stock Options 2,604 2,786
Inventories and accounts
receivable 2,603 2,076
Tax loss
carryforwards 436 813
Accrued expenses and
other 1,126 229
6,769 5,904
Net deferred income tax
liabilities $ (17,048 ) $ (14,758 )
The Company
had no accrual for unrecognized tax benefits at both May 31,
2017 and 2016. Should the accrual of any interest or penalties
relative to unrecognized tax benefits be necessary, such accruals
will be reflected within income tax accounts. The Company is under
audit by the Internal Revenue Service for tax years
2014-2016.</t>
  </si>
  <si>
    <t>Commitments and Contingencies</t>
  </si>
  <si>
    <t>7. Commitments and
Contingencies The Company is involved in
environmental remediation and monitoring activities at its
Randolph, Wisconsin manufacturing facility and accrues for related
costs when such costs are determined to be probable and estimable.
The Company expenses annual costs of remediation which have ranged
from $38,000 to $57,000 per year over the past five years. The
Company’s estimated liability for these costs is $916,000 at
both May 31, 2017 and 2016, measured on an undiscounted basis
over an estimated period of 15 years; $54,000 of the liability is
recorded within current liabilities and the remainder is recorded
within other non-current The Company has agreements
with unrelated third parties that provide for the payment of
license fees and royalties on the sale of certain products. Royalty
expense, recorded in sales and marketing, under the terms of these
agreements was $2,659,000, $1,969,000 and $2,189,000 for fiscal
years 2017, 2016 and 2015, respectively. Some of these agreements
provide for guaranteed minimum royalty payments to be paid each
fiscal year by the Company for certain technologies. Future minimum
royalty payments are as follows: 2018—$625,000,
2019—$659,000, 2020—$666,000, 2021—$674,000 and
2022—$597,000. The Company leases office
and manufacturing facilities under non-cancelable The Company is subject to
certain legal and other proceedings in the normal course of
business that, in the opinion of management, should not have a
material effect on its future results of operations or financial
position.</t>
  </si>
  <si>
    <t>Defined Contribution Benefit Plan</t>
  </si>
  <si>
    <t>8. Defined Contribution Benefit
Plan The Company maintains a
defined contribution 401(k) benefit plan covering substantially all
employees. Employees are permitted to defer compensation up to IRS
limits, with the Company matching 100% of the first 3% of deferred
compensation and 50% of the next 2% deferred. The Company’s
expense under this plan was $1,259,000, $1,188,000, and $1,051,000
in fiscal years 2017, 2016 and 2015, respectively.</t>
  </si>
  <si>
    <t>Segment Information</t>
  </si>
  <si>
    <t>9. Segment
Information
The Company
has two reportable segments: Food Safety and Animal Safety. The
Food Safety segment is primarily engaged in the development,
production and marketing of diagnostic test kits and related
products used by food producers and processors to detect harmful
natural toxins, foodborne bacteria, allergens and levels of general
sanitation. The Animal Safety segment is primarily engaged in the
development, production and marketing of products dedicated to
animal safety, including a complete line of consumable products
marketed to veterinarians and animal health product distributors;
this segment also provides genomic identification and related
interpretive bioinformatic services. Additionally, the Animal
Safety segment produces and markets rodenticides, disinfectants,
and insecticides to assist in control of rodents, insects and
disease in and around agricultural, food production and other
facilities.
Neogen’s international operations in the United Kingdom,
Mexico, Brazil, China and India originally focused on the
Company’s Food Safety products, and each of these units
reports through the Food Safety segment. In recent years, these
operations have expanded to offer the Company’s complete line
of products and services, including those usually associated with
the Animal Safety segment such as cleaners, disinfectants,
rodenticides, insecticides, veterinary instruments and genomics
services. These additional products and services are managed and
directed by existing management, and are reported through the Food
Safety segment.
The
accounting policies of each of the segments are the same as those
described in Note 1.
Segment
information is as follows:
(in
thousands) Food Safety Animal Safety Corporate and Total
Fiscal 2017
Product revenues to
external customers $ 155,795 $ 150,717 $ — $ 306,512
Service revenues to
external customers 15,530 39,552 — 55,082
Total revenues to
external customers 171,325 190,269 — 361,594
Operating income
(loss) 33,971 34,841 (3,867 ) 64,945
Depreciation and
amortization 7,088 7,603 — 14,691
Total Assets 190,895 210,927 126,587 528,409
Expenditures for
long-lived assets 10,332 4,246 — 14,578
Fiscal 2016
Product revenues to
external customers $ 133,743 $ 139,827 $ — $ 273,570
Service revenues to
external customers 12,678 35,027 — 47,705
Total revenues to
external customers 146,421 174,854 — 321,275
Operating income
(loss) 28,984 30,978 (3,576 ) 56,386
Depreciation and
amortization 5,609 6,572 — 12,181
Total Assets 143,303 215,374 91,263 449,940
Expenditures for
long-lived assets 9,192 5,030 — 14,222
Fiscal 2015
Product revenues to
external customers $ 119,990 $ 123,919 $ — $ 243,909
Service revenues to
external customers 11,489 27,676 — 39,165
Total revenues to
external customers 131,479 151,595 — 283,074
Operating income
(loss) 30,265 26,034 (3,181 ) 53,118
Depreciation and
amortization 4,620 6,029 — 10,649
Total Assets 110,655 179,082 102,444 392,181
Expenditures for
long-lived assets 4,216 5,403 — 9,619
(1) Includes corporate
assets, including cash and cash equivalents, marketable securities,
current and deferred tax accounts, and overhead expenses not
allocated to specific business segments. Also includes the
elimination of intersegment transactions
and non-controlling
Revenues to
customers located outside the United States amounted to
$129,322,000 or 35.8% of consolidated revenues in fiscal 2017,
$107,680,000 or 33.5% in fiscal 2016 and $103,867,000 or 36.7% in
fiscal 2015 and were derived primarily in various countries
throughout Europe, Canada, South and Central America and Asia. No
customer represented revenues in excess of 10% of consolidated net
sales in any of the three years. The United States based operations
represent 76% of the Company’s long-lived assets as of
May 31, 2017 and 89% as May 31, 2016.</t>
  </si>
  <si>
    <t>Stock Repurchase</t>
  </si>
  <si>
    <t>10. Stock Repurchase In December 2008, the
Company’s Board of Directors authorized a program to
purchase, subject to market conditions, up to 1,125,000 shares of
the Company’s common stock. As of May 31, 2017, 112,026
cumulative shares have been purchased in negotiated and open market
transactions for a total price, including commissions, of
approximately $923,000. There were no purchases in fiscal years
2017, 2016 or 2015. Shares purchased under the program were
retired.</t>
  </si>
  <si>
    <t>Summary of Quarterly Data (Unaudited)</t>
  </si>
  <si>
    <t>11. Summary of Quarterly Data
(Unaudited)
Quarter
Ended
(in thousands, except
per share) August November February May
Total Revenue $ 83,645 $ 90,717 $ 88,385 $ 98,847
Gross Margin 40,479 43,591 40,880 47,018
Net income 9,934 11,171 10,377 12,491
Net income attributable
to Neogen 9,881 11,151 10,287 12,474
Basic net income per
share 0.26 0.29 0.27 0.34
Diluted net income per
share 0.26 0.29 0.27 0.32
Quarter
Ended
(in thousands, except
per share) August November February May
Total Revenue $ 74,860 $ 79,610 $ 76,725 $ 90,080
Gross Margin 37,792 38,224 35,196 41,852
Net income 9,289 9,142 8,289 9,818
Net income attributable
to Neogen 9,323 9,073 8,311 9,857
Basic net income per
share 0.25 0.24 0.22 0.27
Diluted net income per
share 0.25 0.24 0.22 0.26
Quarterly net
income per share is based on weighted-average shares outstanding
and potentially dilutive stock options for the specific period, and
as a result, will not necessarily aggregate to total net income per
share as computed for the year as disclosed in the consolidated
statements of income.</t>
  </si>
  <si>
    <t>Summary of Significant Accounting Policies (Policies)</t>
  </si>
  <si>
    <t>Nature of Operations</t>
  </si>
  <si>
    <t>Nature of
Operations Neogen Corporation
develops, manufactures and markets a diverse line of products and
services dedicated to food and animal safety.</t>
  </si>
  <si>
    <t>Basis of Consolidation</t>
  </si>
  <si>
    <t>Basis of
Consolidation The consolidated financial
statements include the accounts of Neogen Corporation and its
subsidiaries (collectively, the Company), all of which are wholly
owned as of May 31, 2017, with the exception of Neogen
Latinoamerica. Neogen Latinoamerica was 90% owned as of
May 31, 2017 and 2016. The Company made an additional capital
contribution on December 31, 2013 which increased its
ownership interest in Neogen Latinoamerica from 60% to 90%. Neogen
do Brasil was 100% and 90% owned as of May 31, 2017 and 2016,
respectively. The Company purchased all shares owned by the two
minority interest owners on February 28, 2017, which increased
its ownership interest in Neogen do Brasil to 100%. Non-controlling non-controlling non-controlling All intercompany accounts
and transactions have been eliminated in consolidation.</t>
  </si>
  <si>
    <t>Use of Estimates</t>
  </si>
  <si>
    <t>Use of Estimates The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ese estimates. Significant estimates impacting the
accompanying consolidated financial statements include the
allowance for uncollectible accounts receivable, inventory
valuation and intangible assets.</t>
  </si>
  <si>
    <t>Comprehensive Income</t>
  </si>
  <si>
    <t>Comprehensive
Income Comprehensive income
represents net income and any revenues, expenses, gains and losses
that, under U.S. generally accepted accounting principles, are
excluded from net income and recognized directly as a component of
equity. Accumulated other comprehensive income (loss) consists
solely of foreign currency translation adjustments.</t>
  </si>
  <si>
    <t>Accounts Receivable and Concentrations of Credit Risk</t>
  </si>
  <si>
    <t>Accounts
Receivable and Concentrations of Credit Risk
Financial
instruments which potentially subject the Company to concentrations
of credit risk consist principally of accounts receivable.
Management attempts to minimize credit risk by reviewing
customers’ credit history before extending credit and by
monitoring credit exposure on a regular basis. An allowance for
doubtful accounts on accounts receivable is established based upon
factors surrounding the credit risk of specific customers,
historical trends and other information. Collateral or other
security is generally not required for accounts receivable. Once a
receivable balance has been determined to be uncollectible, that
amount is charged against the allowance for doubtful accounts. No
customer accounted for more than 10% of accounts receivable at
May 31, 2017 or 2016, respectively. The activity in the
allowance for doubtful accounts was as follows:
Year ended
May 31
(in
thousands) 2017 2016 2015
Beginning
Balance $ 1,500 $ 1,300 $ 1,200
Provision 645 305 337
Recoveries 25 90 92
Write-offs (170 ) (195 ) (329 )
Ending Balance $ 2,000 $ 1,500 $ 1,300</t>
  </si>
  <si>
    <t>Fair Value of Financial Instruments</t>
  </si>
  <si>
    <t>Fair Value of Financial
Instruments The carrying amounts of the
Company’s financial instruments other than cash equivalents
and marketable securities, which include accounts receivable and
accounts payable, approximate fair value based on either their
short maturity or current terms for similar instruments.</t>
  </si>
  <si>
    <t>Fair Value Measurements</t>
  </si>
  <si>
    <t>Fair Value
Measurements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t>
  </si>
  <si>
    <t>Cash and Cash Equivalents</t>
  </si>
  <si>
    <t>Cash and Cash
Equivalents Cash and cash equivalents
consist of bank demand accounts, savings deposits, certificates of
deposit and commercial paper with original maturities of 90 days or
less. Cash and cash equivalents were $77,567,000 and $55,257,000 at
May 31, 2017 and 2016, respectively. The carrying value of
these assets approximates fair value due to the short maturity of
these instruments and meet the Level 1 criteria. Cash held by
foreign subsidiaries was $8,132,000 and $5,320,000 at May 31,
2017 and 2016, respectively.</t>
  </si>
  <si>
    <t>Marketable Securities</t>
  </si>
  <si>
    <t>Marketable
Securities
The Company
has marketable securities held by banks or broker-dealers at
May 31, 2017, consisting of short-term domestic certificates
of deposit of $25,355,000 and commercial paper rated at
least A-2/P-2</t>
  </si>
  <si>
    <t>Inventories
Inventories
are stated at the lower of cost, determined on
the first-in, first-out
Year ended
May 31
(in
thousands) 2017 2016
Raw Materials $ 33,190 $ 29,501
Work-in-process 4,831 4,498
Finished goods 35,123 30,372
$ 73,144 $ 64,371
The
Company’s inventories are analyzed for slow moving, expired
and obsolete items no less frequently than quarterly and the
valuation allowance is adjusted as required. The valuation
allowance for inventory was $2,000,000 and $1,550,000 at
May 31, 2017 and 2016, respectively.</t>
  </si>
  <si>
    <t>Property and
Equipment Property and equipment is
stated at cost. Expenditures for major improvements are capitalized
while repairs and maintenance are charged to expense. Depreciation
is provided on the straight-line method over the estimated useful
lives of the respective assets, which are generally seven to 39
years for buildings and improvements and three to ten years for
furniture, fixtures, machinery and equipment. Depreciation expense
was $8,783,000, $7,452,000 and $6,318,000 in fiscal years 2017,
2016 and 2015, respectively.</t>
  </si>
  <si>
    <t>Goodwill and
Other Intangible Assets
Goodwill
represents the excess of purchase price over fair value of tangible
net assets of acquired businesses after amounts are allocated to
other identifiable intangible assets. Other intangible assets
include customer relationships, trademarks, licenses, trade names,
covenants not-to-compete non-amortizable</t>
  </si>
  <si>
    <t>Long-lived Assets</t>
  </si>
  <si>
    <t>Long-lived
Assets Management reviews the
carrying values of its long-lived assets to be held and used,
including definite-lived intangible assets, for possible impairment
whenever events or changes in business conditions warrant such a
review. The carrying value of a long-lived asset is considered
impaired when the anticipated separately identifiable undiscounted
cash flows over the remaining useful life of the asset are less
than the carrying value of the asset. In such an event, fair value
is determined using discounted cash flows and if lower than the
carrying value, impairment is recognized through a charge to
operations.</t>
  </si>
  <si>
    <t>Reclassifications</t>
  </si>
  <si>
    <t>Reclassifications
Certain
amounts in the fiscal 2016 and 2015 financial statements have been
reclassified to conform to the fiscal 2017 presentation.
See the
Company’s discussion on Accounting Standards
Update 2015-17,</t>
  </si>
  <si>
    <t>Stock Options</t>
  </si>
  <si>
    <t>Stock Options At May 31, 2017, the
Company had stock option plans which are described more fully in
Note 5. The weighted-average fair
value per share of stock options granted during fiscal years 2017,
2016 and 2015, estimated on the date of grant using the
Black-Scholes option pricing model, was $15.86, $13.11 and $11.91,
respectively. The fair value of stock options granted was estimated
using the following weighted-average assumptions:
Year ended
May 31
2017 2016 2015
Risk-free interest
rate 1.2% 1.2% 1.2%
Expected dividend
yield 0.0% 0.0% 0.0%
Expected stock
volatility 35.2% 33.3% 36.2%
Expected option
life 4.0 years 4.0 years 4.0 years The risk-free interest rate
for periods within the expected life of options granted is based on
the United States Treasury yield curve in effect at the time of
grant. Expected stock price volatility is based on historical
volatility of the Company’s stock. The expected option life,
representing the period of time that options granted are expected
to be outstanding, is based on historical option exercise and
employee termination data. The Company recognizes the fair value of
stock options using the accelerated method over their requisite
service periods which the Company has determined to be the vesting
periods.</t>
  </si>
  <si>
    <t>Revenue Recognition</t>
  </si>
  <si>
    <t>Revenue
Recognition Revenue from products and
services is recognized when the product has been shipped or the
service performed, the sales price is fixed and determinable, and
collection of any receivable is probable. To the extent that
customer payment has been received before all recognition criteria
are met, these revenues are initially deferred and later recognized
in the period that all recognition criteria have been met. Customer
credits for sales returns, pricing and other disputes, and other
related matters (including volume rebates offered to certain
distributors as marketing support) represent approximately 3% of
reported net revenue in fiscal years 2017, 2016 and
2015.</t>
  </si>
  <si>
    <t>Shipping and Handling Costs</t>
  </si>
  <si>
    <t>Shipping and Handling
Costs Shipping and handling costs
that are charged to and reimbursed by the customer are recognized
as revenues, while the related expenses incurred by the Company are
recorded in sales and marketing expense; these expenses totaled
$10,185,000, $9,734,000 and $8,648,000 in fiscal years 2017, 2016
and 2015, respectively.</t>
  </si>
  <si>
    <t>Income Taxes The Company accounts for
income taxes using the asset and liability method. Under this
method, deferred income tax assets and liabilities are determined
based on differences between the financial reporting and tax bases
of assets and liabilities and for tax credit carry forwards and are
measured using the enacted tax rates in effect for the years in
which the differences are expected to reverse. Deferred income tax
expense represents the change in net deferred income tax assets and
liabilities during the year. The Company’s
wholly-owned foreign subsidiaries are comprised of Neogen Europe,
Lab M Holdings, Quat-Chem, Neogen do Brasil, Neogen Bio-Scientific re-invested re-evaluation re-invest</t>
  </si>
  <si>
    <t>Research and Development Costs</t>
  </si>
  <si>
    <t>Research and Development
Costs Research and development
costs, which consist primarily of compensation costs,
administrative expenses and new product development, among other
items, are expensed as incurred.</t>
  </si>
  <si>
    <t>Advertising Costs</t>
  </si>
  <si>
    <t>Advertising
Costs Advertising costs are
expensed as incurred and totaled $1,643,000, $1,463,000 and
$1,371,000 in fiscal years 2017, 2016 and 2015,
respectively.</t>
  </si>
  <si>
    <t>Net Income
Attributable to Neogen per Share
Basic net
income per share is based on the weighted average number of common
shares outstanding during each year. Diluted earnings per share is
based on the weighted average number of common shares and dilutive
potential common shares outstanding. The Company’s dilutive
potential common shares outstanding during the years result
entirely from dilutive stock options. The following table presents
the net income per share calculations:
Year ended
May 31
(in thousands, except
per share) 2017 2016 2015
Numerator for basic and
diluted net income per share - Net Income attributable to
Neogen $ 43,793 $ 36,564 $ 33,526
Denominator for basic net
income per share - Weighted average shares 37,908 37,402 36,953
Effect of dilutive stock
options 466 473 491
Denominator for diluted
net income per share 38,374 37,875 37,444
Net income attributable
to Neogen per share
Basic $ 1.16 $ 0.98 $ 0.91
Diluted $ 1.14 $ 0.97 $ 0.90
At
May 31, 2017, 2016 and 2015, the market price of the common
stock exceeded the option exercise price for all outstanding
options; therefore, no shares were excluded from the diluted net
income per share computation.</t>
  </si>
  <si>
    <t>New Accounting Pronouncements</t>
  </si>
  <si>
    <t>New Accounting
Pronouncements In May 2014, the FASB
issued ASU No. 2014-09—Revenue No. 2016-10— 2014-09 In July 2015, the FASB
issued ASU No. 2015-11—Inventory: In September 2015, the FASB
issued ASU 2015-16—Simplifying The FASB issued ASU No.
2015-17—Income non-current non-current 2015-17 Non-current In February 2016, the FASB
issued ASU No. 2016-02—Leases right-of-use In March 2016, the FASB
issued ASU No. 2016-09—Compensation-Stock paid-in In June 2016, the FASB
issued ASU No. 2016-13—Measurement held-to-maturity 2016-13 In August 2016, the FASB
issued ASU No. 2016-15—Classification 2016-15 2016-15 No. 2016-15 In January 2017, the FASB
issued ASU 2017-04—Intangibles—Goodwill 2017-04 two-step 2017-04</t>
  </si>
  <si>
    <t>Summary of Significant Accounting Policies (Tables)</t>
  </si>
  <si>
    <t>Allowance for Doubtful Accounts</t>
  </si>
  <si>
    <t>The activity
in the allowance for doubtful accounts was as follows:
Year ended
May 31
(in
thousands) 2017 2016 2015
Beginning
Balance $ 1,500 $ 1,300 $ 1,200
Provision 645 305 337
Recoveries 25 90 92
Write-offs (170 ) (195 ) (329 )
Ending Balance $ 2,000 $ 1,500 $ 1,300</t>
  </si>
  <si>
    <t>The
components of inventories were as follows:
Year ended
May 31
(in
thousands) 2017 2016
Raw Materials $ 33,190 $ 29,501
Work-in-process 4,831 4,498
Finished goods 35,123 30,372
$ 73,144 $ 64,371</t>
  </si>
  <si>
    <t>Fair Value of Stock Options Granted, Estimated using Weighted-Average Assumptions</t>
  </si>
  <si>
    <t xml:space="preserve">The fair value of stock
options granted was estimated using the following weighted-average
assumptions:
Year ended
May 31
2017 2016 2015
Risk-free interest
rate 1.2% 1.2% 1.2%
Expected dividend
yield 0.0% 0.0% 0.0%
Expected stock
volatility 35.2% 33.3% 36.2%
Expected option
life 4.0 years 4.0 years 4.0 years </t>
  </si>
  <si>
    <t>Calculation of Net Income Per Share</t>
  </si>
  <si>
    <t xml:space="preserve">The following
table presents the net income per share calculations:
Year ended
May 31
(in thousands, except
per share) 2017 2016 2015
Numerator for basic and
diluted net income per share - Net Income attributable to
Neogen $ 43,793 $ 36,564 $ 33,526
Denominator for basic net
income per share - Weighted average shares 37,908 37,402 36,953
Effect of dilutive stock
options 466 473 491
Denominator for diluted
net income per share 38,374 37,875 37,444
Net income attributable
to Neogen per share
Basic $ 1.16 $ 0.98 $ 0.91
Diluted $ 1.14 $ 0.97 $ 0.90 </t>
  </si>
  <si>
    <t>Goodwill and Other Intangible Assets (Tables)</t>
  </si>
  <si>
    <t>Goodwill by Business Segment</t>
  </si>
  <si>
    <t>The following
table summarizes goodwill by reportable segment:
(in
thousands) Food Safety Animal Safety Total
Balance, May 31,
2015 $ 18,806 $ 51,313 $ 70,119
Goodwill acquired and/or
adjusted 8,083 10,304 18,387
Balance, May 31,
2016 $ 26,889 $ 61,617 $ 88,506
Goodwill acquired and/or
adjusted (1) 19,031 (2,778 ) 16,253
Balance, May 31,
2017 $ 45,920 $ 58,839 $ 104,759
(1) Represents final purchase
price allocation adjustment</t>
  </si>
  <si>
    <t>Amortizable of Intangible Assets</t>
  </si>
  <si>
    <t>Amortizable
intangible assets consisted of the following and are included in
customer-based intangible and other non-current
(in
thousands) Gross Less Net
Licenses $ 5,989 $ 2,011 $ 3,978
Covenants not to
compete 1,208 309 899
Patents 9,304 4,601 4,703
Customer-based
intangibles 56,829 20,846 35,983
Other products and
service-related intangibles 12,065 3,010 9,055
Balance, May 31,
2017 $ 85,395 $ 30,777 $ 54,618
Licenses $ 5,189 $ 1,782 $ 3,407
Covenants not to
compete 491 193 298
Patents 8,040 3,631 4,409
Customer-based
intangibles 48,186 17,277 30,909
Other products and
service-related intangibles 12,256 1,924 10,332
Balance, May 31,
2016 $ 74,162 $ 24,807 $ 49,355</t>
  </si>
  <si>
    <t>Equity Compensation Plans (Tables)</t>
  </si>
  <si>
    <t>Stock Option Activity</t>
  </si>
  <si>
    <t>Qualified
and non-qualified
(options in
thousands) Options Weighted-Average Weighted-Average
Outstanding at
May 31, 2014 (577 exercisable) 1,869 25.69 7.62
Granted 536 39.79 11.91
Exercised (380 ) 16.69 5.17
Forfeited (37 ) 33.55 9.45
Outstanding at
May 31, 2015 (639 exercisable) 1,988 31.04 9.20
Granted 549 46.98 13.11
Exercised (427 ) 23.47 7.15
Forfeited (29 ) 38.57 11.14
Outstanding at
May 31, 2016 (656 exercisable) 2,081 36.71 10.63
Granted 621 54.24 15.86
Exercised (620 ) 30.42 9.03
Forfeited (58 ) 42.72 12.22
Outstanding at
May 31, 2017 (496 exercisable) 2,024 43.84 12.68</t>
  </si>
  <si>
    <t>Summary of Stock Options Outstanding</t>
  </si>
  <si>
    <t xml:space="preserve">The following
is a summary of stock options outstanding at May 31,
2017:
(options in thousands)
Options
Outstanding Options
Exercisable
Range of
Exercise Price Number Average Weighted-Average Number Weighted-Average
$ 11.02 -
$36.26 491 1.8 $ 31.22 268 $ 29.16
$ 36.27 -
$40.87 382 2.8 39.57 113 39.54
$ 40.88 -
$49.68 536 4.1 46.52 115 45.12
$ 49.69 -
$54.55 576 4.7 53.94 — —
$ 54.56 -
$65.71 39 7.7 58.74 — —
2,024 3.5 43.84 496 35.23 </t>
  </si>
  <si>
    <t>Income Taxes (Tables)</t>
  </si>
  <si>
    <t>Income before
income taxes by source consists of the following
amounts:
Year ended
May 31
(in
thousands) 2017 2016 2015
U.S. $ 55,171 $ 50,662 $ 45,156
Foreign 11,502 4,851 6,920
$ 66,673 $ 55,513 $ 52,076</t>
  </si>
  <si>
    <t>The provision
for income taxes consisted of the following:
Year ended
May 31
(in
thousands) 2017 2016 2015
Current:
U.S. Taxes $ 20,259 $ 14,630 $ 15,269
Foreign 2,514 1,756 1,364
Deferred (73 ) 2,589 1,867
$ 22,700 $ 18,975 $ 18,500</t>
  </si>
  <si>
    <t>Reconciliation of Income Taxes Computed at U.S. Federal Statutory Tax Rate to Income Tax Expense</t>
  </si>
  <si>
    <t>The
reconciliation of income taxes computed at the U.S. federal
statutory tax rate to income tax expense is as follows:
Year ended
May 31
(in
thousands) 2017 2016 2015
Tax at U.S. statutory
rate $ 23,336 $ 19,429 $ 18,227
Section 199 domestic
production deduction (1,057 ) (1,143 ) (1,067 )
Foreign rate
differential (1,247 ) (699 ) (949 )
Subpart F
income 996 1,049 1,396
Tax credits and
other (300 ) 337 39
Provision for state
income taxes, net of federal benefit 972 779 854
Amended U.S. Federal tax
returns FY12, FY13 &amp; FY14 — (777 ) —
$ 22,700 $ 18,975 $ 18,500</t>
  </si>
  <si>
    <t>Significant Components of Deferred Income Tax Liabilities and Assets</t>
  </si>
  <si>
    <t>Significant
components of the Company’s deferred income tax liabilities
and assets are as follows:
Year ended
May 31
(in
thousands) 2017 2016
Deferred income tax
liabilities
Indefinite and long-lived
assets $ (23,177 ) $ (19,296 )
Prepaid
expenses (640 ) (824 )
Brazil valuation
allowance — (542 )
(23,817 ) (20,662 )
Deferred income tax
assets
Stock Options 2,604 2,786
Inventories and accounts
receivable 2,603 2,076
Tax loss
carryforwards 436 813
Accrued expenses and
other 1,126 229
6,769 5,904
Net deferred income tax
liabilities $ (17,048 ) $ (14,758 )</t>
  </si>
  <si>
    <t>Segment Information (Tables)</t>
  </si>
  <si>
    <t>Segment
information is as follows:
(in
thousands) Food Safety Animal Safety Corporate and Total
Fiscal 2017
Product revenues to
external customers $ 155,795 $ 150,717 $ — $ 306,512
Service revenues to
external customers 15,530 39,552 — 55,082
Total revenues to
external customers 171,325 190,269 — 361,594
Operating income
(loss) 33,971 34,841 (3,867 ) 64,945
Depreciation and
amortization 7,088 7,603 — 14,691
Total Assets 190,895 210,927 126,587 528,409
Expenditures for
long-lived assets 10,332 4,246 — 14,578
Fiscal 2016
Product revenues to
external customers $ 133,743 $ 139,827 $ — $ 273,570
Service revenues to
external customers 12,678 35,027 — 47,705
Total revenues to
external customers 146,421 174,854 — 321,275
Operating income
(loss) 28,984 30,978 (3,576 ) 56,386
Depreciation and
amortization 5,609 6,572 — 12,181
Total Assets 143,303 215,374 91,263 449,940
Expenditures for
long-lived assets 9,192 5,030 — 14,222
Fiscal 2015
Product revenues to
external customers $ 119,990 $ 123,919 $ — $ 243,909
Service revenues to
external customers 11,489 27,676 — 39,165
Total revenues to
external customers 131,479 151,595 — 283,074
Operating income
(loss) 30,265 26,034 (3,181 ) 53,118
Depreciation and
amortization 4,620 6,029 — 10,649
Total Assets 110,655 179,082 102,444 392,181
Expenditures for
long-lived assets 4,216 5,403 — 9,619
(1) Includes corporate
assets, including cash and cash equivalents, marketable securities,
current and deferred tax accounts, and overhead expenses not
allocated to specific business segments. Also includes the
elimination of intersegment transactions
and non-controlling</t>
  </si>
  <si>
    <t>Summary of Quarterly Data (Unaudited) (Tables)</t>
  </si>
  <si>
    <t>Summary of Quarterly Data</t>
  </si>
  <si>
    <t xml:space="preserve">Quarter
Ended
(in thousands, except
per share) August November February May
Total Revenue $ 83,645 $ 90,717 $ 88,385 $ 98,847
Gross Margin 40,479 43,591 40,880 47,018
Net income 9,934 11,171 10,377 12,491
Net income attributable
to Neogen 9,881 11,151 10,287 12,474
Basic net income per
share 0.26 0.29 0.27 0.34
Diluted net income per
share 0.26 0.29 0.27 0.32
Quarter
Ended
(in thousands, except
per share) August November February May
Total Revenue $ 74,860 $ 79,610 $ 76,725 $ 90,080
Gross Margin 37,792 38,224 35,196 41,852
Net income 9,289 9,142 8,289 9,818
Net income attributable
to Neogen 9,323 9,073 8,311 9,857
Basic net income per
share 0.25 0.24 0.22 0.27
Diluted net income per
share 0.25 0.24 0.22 0.26 </t>
  </si>
  <si>
    <t>Summary of Significant Accounting Policies - Additional Information (Detail) - USD ($)</t>
  </si>
  <si>
    <t>Feb. 28, 2017</t>
  </si>
  <si>
    <t>Dec. 31, 2013</t>
  </si>
  <si>
    <t>May 31, 2014</t>
  </si>
  <si>
    <t>Significant Accounting Policies [Line Items]</t>
  </si>
  <si>
    <t>Cash held at foreign subsidiaries</t>
  </si>
  <si>
    <t>Short-term domestic certificates of deposit</t>
  </si>
  <si>
    <t>Commercial Paper</t>
  </si>
  <si>
    <t>Valuation allowance for inventory</t>
  </si>
  <si>
    <t>Depreciation expense</t>
  </si>
  <si>
    <t>Weighted-average fair value per share of stock options granted</t>
  </si>
  <si>
    <t>Percentage of customer credits for sales returns, pricing and other disputes, and other related matters against net revenue</t>
  </si>
  <si>
    <t>3.00%</t>
  </si>
  <si>
    <t>Shipping and handling costs</t>
  </si>
  <si>
    <t>Unremitted earnings of foreign subsidiaries</t>
  </si>
  <si>
    <t>Advertising costs</t>
  </si>
  <si>
    <t>Shares excluded from computations of diluted net income per share</t>
  </si>
  <si>
    <t>Deferred tax assets, Current</t>
  </si>
  <si>
    <t>Total assets and total liabilities decreased due to early adoption of ASU 2015-17</t>
  </si>
  <si>
    <t>Minimum</t>
  </si>
  <si>
    <t>Marketable securities, maturity period</t>
  </si>
  <si>
    <t>91 days</t>
  </si>
  <si>
    <t>Finite lived intangible assets, useful life</t>
  </si>
  <si>
    <t>5 years</t>
  </si>
  <si>
    <t>Maximum</t>
  </si>
  <si>
    <t>1 year</t>
  </si>
  <si>
    <t>25 years</t>
  </si>
  <si>
    <t>Buildings And Improvements | Minimum</t>
  </si>
  <si>
    <t>Property, plant and equipment estimated useful life</t>
  </si>
  <si>
    <t>7 years</t>
  </si>
  <si>
    <t>Buildings And Improvements | Maximum</t>
  </si>
  <si>
    <t>39 years</t>
  </si>
  <si>
    <t>Furniture, Machinery and Equipment | Minimum</t>
  </si>
  <si>
    <t>3 years</t>
  </si>
  <si>
    <t>Furniture, Machinery and Equipment | Maximum</t>
  </si>
  <si>
    <t>10 years</t>
  </si>
  <si>
    <t>Customer Relationships</t>
  </si>
  <si>
    <t>11 years</t>
  </si>
  <si>
    <t>12 years</t>
  </si>
  <si>
    <t>Neogen Latin America</t>
  </si>
  <si>
    <t>Percentage of ownership in subsidiaries</t>
  </si>
  <si>
    <t>90.00%</t>
  </si>
  <si>
    <t>Percentage of ownership in subsidiaries before capital contribution</t>
  </si>
  <si>
    <t>60.00%</t>
  </si>
  <si>
    <t>Percentage of ownership in subsidiaries after capital contribution</t>
  </si>
  <si>
    <t>Neogen Do Brazil</t>
  </si>
  <si>
    <t>100.00%</t>
  </si>
  <si>
    <t>Customer one</t>
  </si>
  <si>
    <t>Account receivable percentage from major customer</t>
  </si>
  <si>
    <t>10.00%</t>
  </si>
  <si>
    <t>Activity in Allowance for Doubtful Accounts (Detail) - USD ($) $ in Thousands</t>
  </si>
  <si>
    <t>Financing Receivable, Allowance for Credit Losses [Line Items]</t>
  </si>
  <si>
    <t>Beginning Balance</t>
  </si>
  <si>
    <t>Provision</t>
  </si>
  <si>
    <t>Recoveries</t>
  </si>
  <si>
    <t>Write-offs</t>
  </si>
  <si>
    <t>Ending Balance</t>
  </si>
  <si>
    <t>Inventories (Detail) - USD ($) $ in Thousands</t>
  </si>
  <si>
    <t>Inventory [Line Items]</t>
  </si>
  <si>
    <t>Raw Materials</t>
  </si>
  <si>
    <t>Work-in-process</t>
  </si>
  <si>
    <t>Finished goods</t>
  </si>
  <si>
    <t>Fair Value of Stock Options Granted, Estimated using Weighted-Average Assumptions (Detail)</t>
  </si>
  <si>
    <t>Schedule of Weighted Average Assumptions for Fair Values of Stock Options [Line Items]</t>
  </si>
  <si>
    <t>Risk-free interest rate</t>
  </si>
  <si>
    <t>1.20%</t>
  </si>
  <si>
    <t>Expected dividend yield</t>
  </si>
  <si>
    <t>0.00%</t>
  </si>
  <si>
    <t>Expected stock volatility</t>
  </si>
  <si>
    <t>35.20%</t>
  </si>
  <si>
    <t>33.30%</t>
  </si>
  <si>
    <t>36.20%</t>
  </si>
  <si>
    <t>Expected option life (in years)</t>
  </si>
  <si>
    <t>4 years</t>
  </si>
  <si>
    <t>Calculation of Net Income Per Share (Detail) - USD ($) $ / shares in Units, shares in Thousands, $ in Thousands</t>
  </si>
  <si>
    <t>3 Months Ended</t>
  </si>
  <si>
    <t>Aug. 31, 2016</t>
  </si>
  <si>
    <t>Feb. 29, 2016</t>
  </si>
  <si>
    <t>Nov. 30, 2015</t>
  </si>
  <si>
    <t>Aug. 31, 2015</t>
  </si>
  <si>
    <t>Earnings Per Share [Line Items]</t>
  </si>
  <si>
    <t>Numerator for basic and diluted net income per share - Net Income attributable to Neogen</t>
  </si>
  <si>
    <t>Denominator for basic net income per share - Weighted average shares</t>
  </si>
  <si>
    <t>Effect of dilutive stock options</t>
  </si>
  <si>
    <t>Denominator for diluted net income per share</t>
  </si>
  <si>
    <t>Goodwill by Business Segment (Detail) - USD ($) $ in Thousands</t>
  </si>
  <si>
    <t>Goodwill [Line Items]</t>
  </si>
  <si>
    <t>Goodwill acquired and/or adjusted</t>
  </si>
  <si>
    <t>[1]</t>
  </si>
  <si>
    <t>Food Safety</t>
  </si>
  <si>
    <t>Animal Safety</t>
  </si>
  <si>
    <t>Represents final purchase price allocation adjustment</t>
  </si>
  <si>
    <t>Goodwill and Other Intangible Assets - Additional Information (Detail) - USD ($)</t>
  </si>
  <si>
    <t>Goodwill And Other Intangible Asset [Line Items]</t>
  </si>
  <si>
    <t>Amortization expense for intangible assets</t>
  </si>
  <si>
    <t>Estimated amortization expense for period, 2018</t>
  </si>
  <si>
    <t>Estimated amortization expense for period, 2019</t>
  </si>
  <si>
    <t>Estimated amortization expense for period, 2020</t>
  </si>
  <si>
    <t>Estimated amortization expense for period, 2021</t>
  </si>
  <si>
    <t>Estimated amortization expense for period, 2022</t>
  </si>
  <si>
    <t>Licenses</t>
  </si>
  <si>
    <t>Licenses | Minimum</t>
  </si>
  <si>
    <t>2 years</t>
  </si>
  <si>
    <t>Licenses | Maximum</t>
  </si>
  <si>
    <t>20 years</t>
  </si>
  <si>
    <t>Trademarks</t>
  </si>
  <si>
    <t>Noncompete Agreements | Minimum</t>
  </si>
  <si>
    <t>Noncompete Agreements | Maximum</t>
  </si>
  <si>
    <t>13 years</t>
  </si>
  <si>
    <t>Patents | Minimum</t>
  </si>
  <si>
    <t>Patents | Maximum</t>
  </si>
  <si>
    <t>Customer-based intangibles | Minimum</t>
  </si>
  <si>
    <t>Customer-based intangibles | Maximum</t>
  </si>
  <si>
    <t>Other products and service-related intangibles | Minimum</t>
  </si>
  <si>
    <t>Other products and service-related intangibles | Maximum</t>
  </si>
  <si>
    <t>Amortizable of Intangible Assets (Detail) - USD ($) $ in Thousands</t>
  </si>
  <si>
    <t>Finite-Lived Intangible Assets [Line Items]</t>
  </si>
  <si>
    <t>Gross Carrying Amount</t>
  </si>
  <si>
    <t>Less Accumulated Amortization</t>
  </si>
  <si>
    <t>Net Carrying Amount</t>
  </si>
  <si>
    <t>Noncompete Agreements</t>
  </si>
  <si>
    <t>Patents</t>
  </si>
  <si>
    <t>Other products and service-related intangibles</t>
  </si>
  <si>
    <t>Business Combinations - Additional Information (Detail) - USD ($) $ in Thousands</t>
  </si>
  <si>
    <t>Dec. 27, 2016</t>
  </si>
  <si>
    <t>Dec. 01, 2016</t>
  </si>
  <si>
    <t>May 01, 2016</t>
  </si>
  <si>
    <t>Apr. 26, 2016</t>
  </si>
  <si>
    <t>Dec. 22, 2015</t>
  </si>
  <si>
    <t>Aug. 26, 2015</t>
  </si>
  <si>
    <t>Jun. 01, 2015</t>
  </si>
  <si>
    <t>Dec. 08, 2014</t>
  </si>
  <si>
    <t>Oct. 01, 2014</t>
  </si>
  <si>
    <t>Jul. 31, 2016</t>
  </si>
  <si>
    <t>May 31, 2019</t>
  </si>
  <si>
    <t>Business Acquisition [Line Items]</t>
  </si>
  <si>
    <t>Reverse the remaining contingent consideration accrual to other income</t>
  </si>
  <si>
    <t>BioLumix, Inc.</t>
  </si>
  <si>
    <t>Cash consideration for purchase of business</t>
  </si>
  <si>
    <t>Purchase price allocation for accounts receivable</t>
  </si>
  <si>
    <t>Purchase price allocation for other receivable</t>
  </si>
  <si>
    <t>Purchase price allocation for inventory</t>
  </si>
  <si>
    <t>Purchase price allocation for prepaid assets</t>
  </si>
  <si>
    <t>Purchase price allocation for land, property and equipment</t>
  </si>
  <si>
    <t>Purchase price allocation for current liabilities</t>
  </si>
  <si>
    <t>Purchase price allocation for long-term liabilities</t>
  </si>
  <si>
    <t>Purchase price allocation for intangible assets</t>
  </si>
  <si>
    <t>BioLumix, Inc. | Minimum</t>
  </si>
  <si>
    <t>BioLumix, Inc. | Maximum</t>
  </si>
  <si>
    <t>15 years</t>
  </si>
  <si>
    <t>Beijing Anapure BioScientific Co., Ltd.</t>
  </si>
  <si>
    <t>Beijing Anapure BioScientific Co., Ltd. | Minimum</t>
  </si>
  <si>
    <t>Beijing Anapure BioScientific Co., Ltd. | Maximum</t>
  </si>
  <si>
    <t>Sterling Test House</t>
  </si>
  <si>
    <t>Contingent consideration potential payment</t>
  </si>
  <si>
    <t>Allocation of purchase price for contingent consideration potential payment</t>
  </si>
  <si>
    <t>Cash paid for contingent consideration</t>
  </si>
  <si>
    <t>Sterling Test House | Minimum</t>
  </si>
  <si>
    <t>Sterling Test House | Maximum</t>
  </si>
  <si>
    <t>Lab M Holdings</t>
  </si>
  <si>
    <t>Purchase price allocation for cash</t>
  </si>
  <si>
    <t>Purchase price allocation for other current assets</t>
  </si>
  <si>
    <t>Purchase price allocation for deferred tax liability</t>
  </si>
  <si>
    <t>Lab M Holdings | Minimum</t>
  </si>
  <si>
    <t>Lab M Holdings | Maximum</t>
  </si>
  <si>
    <t>Virbac Corporation</t>
  </si>
  <si>
    <t>Purchase price allocation for contingent consideration</t>
  </si>
  <si>
    <t>Virbac Corporation | Minimum</t>
  </si>
  <si>
    <t>Virbac Corporation | Maximum</t>
  </si>
  <si>
    <t>Deoxi Biotecnologia Ltd</t>
  </si>
  <si>
    <t>Deoxi Biotecnologia Ltd | During fiscal 2017</t>
  </si>
  <si>
    <t>Deoxi Biotecnologia Ltd | Subsequent Event</t>
  </si>
  <si>
    <t>Deoxi Biotecnologia Ltd | Minimum</t>
  </si>
  <si>
    <t>Deoxi Biotecnologia Ltd | Maximum</t>
  </si>
  <si>
    <t>Tetradyne LLC</t>
  </si>
  <si>
    <t>Tetradyne LLC | Minimum</t>
  </si>
  <si>
    <t>Tetradyne LLC | Maximum</t>
  </si>
  <si>
    <t>Quat-Chem Ltd.</t>
  </si>
  <si>
    <t>Purchase price allocation for non-amortizable intangible assets</t>
  </si>
  <si>
    <t>Purchase price allocation for accounts payable</t>
  </si>
  <si>
    <t>Purchase price allocation for other current liabilities</t>
  </si>
  <si>
    <t>Quat-Chem Ltd. | Minimum</t>
  </si>
  <si>
    <t>Quat-Chem Ltd. | Maximum</t>
  </si>
  <si>
    <t>Rogama Industria e Comercio, Ltda.</t>
  </si>
  <si>
    <t>Rogama Industria e Comercio, Ltda. | Minimum</t>
  </si>
  <si>
    <t>Rogama Industria e Comercio, Ltda. | Maximum</t>
  </si>
  <si>
    <t>Trademarks | Virbac Corporation</t>
  </si>
  <si>
    <t>Trademarks | Deoxi Biotecnologia Ltd</t>
  </si>
  <si>
    <t>Trademarks | Tetradyne LLC</t>
  </si>
  <si>
    <t>Long-Term Debt - Additional Information (Detail) - USD ($)</t>
  </si>
  <si>
    <t>Nov. 29, 2016</t>
  </si>
  <si>
    <t>Debt Instrument [Line Items]</t>
  </si>
  <si>
    <t>Unsecured revolving line of credit, total amount available</t>
  </si>
  <si>
    <t>Unsecured revolving line of credit, maturity date</t>
  </si>
  <si>
    <t>Sep. 1,
		2017</t>
  </si>
  <si>
    <t>Sep. 30,
		2019</t>
  </si>
  <si>
    <t>Unsecured revolving line of credit, interest terms</t>
  </si>
  <si>
    <t>LIBOR plus 100 basis points</t>
  </si>
  <si>
    <t>Unsecured revolving line of credit, interest rate</t>
  </si>
  <si>
    <t>2.04%</t>
  </si>
  <si>
    <t>Unsecured revolving line of credit, balance outstanding</t>
  </si>
  <si>
    <t>Unsecured revolving line of credit, advances</t>
  </si>
  <si>
    <t>Libor Plus | Unsecured Revolving Line of Credit</t>
  </si>
  <si>
    <t>Unsecured revolving line of credit, spread</t>
  </si>
  <si>
    <t>1.00%</t>
  </si>
  <si>
    <t>Equity Compensation Plans - Additional Information (Detail) - USD ($)</t>
  </si>
  <si>
    <t>Share-based Compensation Arrangement by Share-based Payment Award [Line Items]</t>
  </si>
  <si>
    <t>Number of shares available for grant</t>
  </si>
  <si>
    <t>Options Exercisable, Weighted Average Exercise Price</t>
  </si>
  <si>
    <t>Compensation expense related to share based awards</t>
  </si>
  <si>
    <t>Remaining compensation cost to be expensed in future periods for non-vested options</t>
  </si>
  <si>
    <t>Weighted average expense recognition period</t>
  </si>
  <si>
    <t>3 years 3 months 19 days</t>
  </si>
  <si>
    <t>Aggregate intrinsic value of options outstanding</t>
  </si>
  <si>
    <t>Aggregate intrinsic value of options exercisable</t>
  </si>
  <si>
    <t>Aggregate intrinsic value of options exercised</t>
  </si>
  <si>
    <t>Number of shares purchased by employees</t>
  </si>
  <si>
    <t>Employee Stock Purchase Plan | 2011 Employee Stock Purchase Plan</t>
  </si>
  <si>
    <t>Number of additional shares authorized</t>
  </si>
  <si>
    <t>Annual maximum limit percentage of compensation to purchase shares</t>
  </si>
  <si>
    <t>5.00%</t>
  </si>
  <si>
    <t>Employee stock purchase plan stock price percentage</t>
  </si>
  <si>
    <t>Employee Stock Purchase Plan | 2002 Employee Stock Purchase Plan</t>
  </si>
  <si>
    <t>Number of shares authorized for grant</t>
  </si>
  <si>
    <t>Stock option vesting period</t>
  </si>
  <si>
    <t>Stock option contractual terms</t>
  </si>
  <si>
    <t>Stock Option Activity (Detail) - $ / shares shares in Thousands</t>
  </si>
  <si>
    <t>Share-based Compensation, Shares Authorized under Stock Option Plans, Exercise Price Range [Line Items]</t>
  </si>
  <si>
    <t>Options Outstanding, Beginning Balance</t>
  </si>
  <si>
    <t>Options, Granted</t>
  </si>
  <si>
    <t>Options, Exercised</t>
  </si>
  <si>
    <t>Options, Forfeited</t>
  </si>
  <si>
    <t>Options Outstanding, Ending Balance</t>
  </si>
  <si>
    <t>Weighted-Average Exercise Price, Beginning Balance</t>
  </si>
  <si>
    <t>Weighted-Average Exercise Price, Granted</t>
  </si>
  <si>
    <t>Weighted-Average Exercise Price, Exercised</t>
  </si>
  <si>
    <t>Weighted-Average Exercise Price, Forfeited</t>
  </si>
  <si>
    <t>Weighted-Average Exercise Price, Ending Balance</t>
  </si>
  <si>
    <t>Weighted-Average Grant Date Fair Value, Beginning Balance</t>
  </si>
  <si>
    <t>Weighted-Average Grant Date Fair Value, Granted</t>
  </si>
  <si>
    <t>Weighted-Average Grant Date Fair Value, Exercised</t>
  </si>
  <si>
    <t>Weighted-Average Grant Date Fair Value, Forfeited</t>
  </si>
  <si>
    <t>Weighted-Average Grant Date Fair Value, Ending Balance</t>
  </si>
  <si>
    <t>Stock Option Activity (Parenthetical) (Detail) - shares shares in Thousands</t>
  </si>
  <si>
    <t>Options Outstanding, Exercisable Beginning Balance</t>
  </si>
  <si>
    <t>Summary of Stock Options Outstanding (Detail) - $ / shares shares in Thousands</t>
  </si>
  <si>
    <t>Options Outstanding, Number</t>
  </si>
  <si>
    <t>Options Outstanding, Average Contractual Life</t>
  </si>
  <si>
    <t>3 years 6 months</t>
  </si>
  <si>
    <t>Options Outstanding, Weighted-Average Exercise Price</t>
  </si>
  <si>
    <t>Options Exercisable, Number</t>
  </si>
  <si>
    <t>$ 11.02 - $36.26</t>
  </si>
  <si>
    <t>Range of Exercise price, minimum</t>
  </si>
  <si>
    <t>Range of Exercise price, maximum</t>
  </si>
  <si>
    <t>1 year 9 months 18 days</t>
  </si>
  <si>
    <t>$ 36.27 - $40.87</t>
  </si>
  <si>
    <t>2 years 9 months 18 days</t>
  </si>
  <si>
    <t>$ 40.88 - $49.68</t>
  </si>
  <si>
    <t>4 years 1 month 6 days</t>
  </si>
  <si>
    <t>$ 49.69 - $54.55</t>
  </si>
  <si>
    <t>4 years 8 months 12 days</t>
  </si>
  <si>
    <t>$ 54.56 - $65.71</t>
  </si>
  <si>
    <t>7 years 8 months 12 days</t>
  </si>
  <si>
    <t>Income Before Income Taxes (Detail) - USD ($) $ in Thousands</t>
  </si>
  <si>
    <t>Income Before Income Taxes [Line Items]</t>
  </si>
  <si>
    <t>U.S.</t>
  </si>
  <si>
    <t>Foreign</t>
  </si>
  <si>
    <t>Provision for Income Taxes (Detail) - USD ($) $ in Thousands</t>
  </si>
  <si>
    <t>Current:</t>
  </si>
  <si>
    <t>U.S. Taxes</t>
  </si>
  <si>
    <t>Deferred</t>
  </si>
  <si>
    <t>Reconciliation of Income Taxes Computed at the U.S. Federal Statutory Tax Rate to Income Tax Expense (Detail) - USD ($) $ in Thousands</t>
  </si>
  <si>
    <t>Components Of Deferred Income Tax Assets And Liabilities [Line Items]</t>
  </si>
  <si>
    <t>Tax at U.S. statutory rate</t>
  </si>
  <si>
    <t>Section 199 domestic production deduction</t>
  </si>
  <si>
    <t>Foreign rate differential</t>
  </si>
  <si>
    <t>Subpart F income</t>
  </si>
  <si>
    <t>Tax credits and other</t>
  </si>
  <si>
    <t>Provision for state income taxes, net of federal benefit</t>
  </si>
  <si>
    <t>Amended U.S. Federal tax returns, FY12, FY13 &amp; FY14</t>
  </si>
  <si>
    <t>Significant Components of Deferred Income Tax Liabilities and Assets (Detail) - USD ($) $ in Thousands</t>
  </si>
  <si>
    <t>Deferred income tax liabilities</t>
  </si>
  <si>
    <t>Indefinite and long-lived assets</t>
  </si>
  <si>
    <t>Prepaid expenses</t>
  </si>
  <si>
    <t>Brazil valuation allowance</t>
  </si>
  <si>
    <t>Deferred Tax Liabilities, Gross</t>
  </si>
  <si>
    <t>Deferred income tax assets</t>
  </si>
  <si>
    <t>Inventories and accounts receivable</t>
  </si>
  <si>
    <t>Tax loss carryforwards</t>
  </si>
  <si>
    <t>Accrued expenses and other</t>
  </si>
  <si>
    <t>Deferred Tax Assets, Net of Valuation Allowance, Total</t>
  </si>
  <si>
    <t>Net deferred income tax liabilities</t>
  </si>
  <si>
    <t>Commitments and Contingencies - Additional Information (Detail) - USD ($)</t>
  </si>
  <si>
    <t>Commitments and Contingencies Disclosure [Line Items]</t>
  </si>
  <si>
    <t>Environmental remediation expense, period of remediation, years</t>
  </si>
  <si>
    <t>Estimated liability costs of remediation</t>
  </si>
  <si>
    <t>Estimated liability, measurement period, years</t>
  </si>
  <si>
    <t>Estimated liability costs of remediation, current</t>
  </si>
  <si>
    <t>Royalty Expense</t>
  </si>
  <si>
    <t>Future minimum royalty payment for period, 2018</t>
  </si>
  <si>
    <t>Future minimum royalty payment for period, 2019</t>
  </si>
  <si>
    <t>Future minimum royalty payment for period, 2020</t>
  </si>
  <si>
    <t>Future minimum royalty payment for period, 2021</t>
  </si>
  <si>
    <t>Future minimum royalty payment for period, 2022</t>
  </si>
  <si>
    <t>Office and Manufacturing facilities operating lease expense</t>
  </si>
  <si>
    <t>Future minimum rental payments for 2018</t>
  </si>
  <si>
    <t>Future minimum rental payments for 2019</t>
  </si>
  <si>
    <t>Future minimum rental payments for 2020</t>
  </si>
  <si>
    <t>Future minimum rental payments for 2021</t>
  </si>
  <si>
    <t>Future minimum rental payments for 2022 and later</t>
  </si>
  <si>
    <t>Environmental remediation expense</t>
  </si>
  <si>
    <t>Defined Contribution Benefit Plan - Additional Information (Detail) - USD ($)</t>
  </si>
  <si>
    <t>Defined Benefit Plan Disclosure [Line Items]</t>
  </si>
  <si>
    <t>Defined contribution 401(K) benefit expense</t>
  </si>
  <si>
    <t>First 3% employees deferred amount</t>
  </si>
  <si>
    <t>Defined contribution plan employer matching contribution</t>
  </si>
  <si>
    <t>Next 2% employees deferred amount</t>
  </si>
  <si>
    <t>50.00%</t>
  </si>
  <si>
    <t>Segment Information - Additional Information (Detail)</t>
  </si>
  <si>
    <t>May 31, 2017USD ($)</t>
  </si>
  <si>
    <t>Feb. 28, 2017USD ($)</t>
  </si>
  <si>
    <t>Nov. 30, 2016USD ($)</t>
  </si>
  <si>
    <t>Aug. 31, 2016USD ($)</t>
  </si>
  <si>
    <t>May 31, 2016USD ($)</t>
  </si>
  <si>
    <t>Feb. 29, 2016USD ($)</t>
  </si>
  <si>
    <t>Nov. 30, 2015USD ($)</t>
  </si>
  <si>
    <t>Aug. 31, 2015USD ($)</t>
  </si>
  <si>
    <t>May 31, 2017USD ($)Segment</t>
  </si>
  <si>
    <t>May 31, 2015USD ($)</t>
  </si>
  <si>
    <t>Segment Reporting Information [Line Items]</t>
  </si>
  <si>
    <t>Number of reportable segments | Segment</t>
  </si>
  <si>
    <t>Net Sales</t>
  </si>
  <si>
    <t>Foreign Operations</t>
  </si>
  <si>
    <t>Net Sales, percentage</t>
  </si>
  <si>
    <t>35.80%</t>
  </si>
  <si>
    <t>33.50%</t>
  </si>
  <si>
    <t>36.70%</t>
  </si>
  <si>
    <t>United States</t>
  </si>
  <si>
    <t>Long lived assets percentage</t>
  </si>
  <si>
    <t>76.00%</t>
  </si>
  <si>
    <t>89.00%</t>
  </si>
  <si>
    <t>Segment Information (Detail) - USD ($) $ in Thousands</t>
  </si>
  <si>
    <t>Product revenues to external customers</t>
  </si>
  <si>
    <t>Service revenues to external customers</t>
  </si>
  <si>
    <t>Total revenues to external customers</t>
  </si>
  <si>
    <t>Operating income (loss)</t>
  </si>
  <si>
    <t>Expenditures for long-lived assets</t>
  </si>
  <si>
    <t>Operating Segments | Food Safety</t>
  </si>
  <si>
    <t>Operating Segments | Animal Safety</t>
  </si>
  <si>
    <t>Corporate and Eliminations</t>
  </si>
  <si>
    <t>Includes corporate assets, including cash and cash equivalents, marketable securities, current and deferred tax accounts, and overhead expenses not allocated to specific business segments. Also includes the elimination of intersegment transactions and non-controlling interests.</t>
  </si>
  <si>
    <t>Stock Repurchase - Additional Information (Detail) - USD ($) $ in Thousands</t>
  </si>
  <si>
    <t>Dec. 31, 2008</t>
  </si>
  <si>
    <t>Stock Repurchase Program [Line Items]</t>
  </si>
  <si>
    <t>Shares authorized to purchase</t>
  </si>
  <si>
    <t>Cumulative number of shares repurchased</t>
  </si>
  <si>
    <t>Cost of repurchased shares, including commissions</t>
  </si>
  <si>
    <t>Number of shares repurchased</t>
  </si>
  <si>
    <t>Summary of Quarterly Data (Detail) - USD ($) $ / shares in Units, $ in Thousands</t>
  </si>
  <si>
    <t>Quarterly Financial Information [Line Items]</t>
  </si>
  <si>
    <t>Total Revenue</t>
  </si>
  <si>
    <t>Net income</t>
  </si>
  <si>
    <t>Basic net income per share</t>
  </si>
  <si>
    <t>Diluted net income per share</t>
  </si>
  <si>
    <t>Neoge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71137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8211873</v>
      </c>
    </row>
    <row r="18" spans="1:4">
      <c r="A18" s="4" t="s">
        <v>30</v>
      </c>
      <c r="D18" s="6" t="n">
        <v>2403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1</v>
      </c>
      <c r="B1" s="2" t="s">
        <v>2</v>
      </c>
      <c r="C1" s="2" t="s">
        <v>32</v>
      </c>
    </row>
    <row r="2" spans="1:3">
      <c r="A2" s="3" t="s">
        <v>33</v>
      </c>
    </row>
    <row r="3" spans="1:3">
      <c r="A3" s="4" t="s">
        <v>34</v>
      </c>
      <c r="B3" s="6" t="n">
        <v>77567</v>
      </c>
      <c r="C3" s="6" t="n">
        <v>55257</v>
      </c>
    </row>
    <row r="4" spans="1:3">
      <c r="A4" s="4" t="s">
        <v>35</v>
      </c>
      <c r="B4" s="5" t="n">
        <v>66068</v>
      </c>
      <c r="C4" s="5" t="n">
        <v>52539</v>
      </c>
    </row>
    <row r="5" spans="1:3">
      <c r="A5" s="4" t="s">
        <v>36</v>
      </c>
      <c r="B5" s="5" t="n">
        <v>68576</v>
      </c>
      <c r="C5" s="5" t="n">
        <v>67652</v>
      </c>
    </row>
    <row r="6" spans="1:3">
      <c r="A6" s="4" t="s">
        <v>37</v>
      </c>
      <c r="B6" s="5" t="n">
        <v>73144</v>
      </c>
      <c r="C6" s="5" t="n">
        <v>64371</v>
      </c>
    </row>
    <row r="7" spans="1:3">
      <c r="A7" s="4" t="s">
        <v>38</v>
      </c>
      <c r="B7" s="5" t="n">
        <v>7606</v>
      </c>
      <c r="C7" s="5" t="n">
        <v>8407</v>
      </c>
    </row>
    <row r="8" spans="1:3">
      <c r="A8" s="4" t="s">
        <v>39</v>
      </c>
      <c r="B8" s="5" t="n">
        <v>292961</v>
      </c>
      <c r="C8" s="5" t="n">
        <v>248226</v>
      </c>
    </row>
    <row r="9" spans="1:3">
      <c r="A9" s="3" t="s">
        <v>40</v>
      </c>
    </row>
    <row r="10" spans="1:3">
      <c r="A10" s="4" t="s">
        <v>41</v>
      </c>
      <c r="B10" s="5" t="n">
        <v>3094</v>
      </c>
      <c r="C10" s="5" t="n">
        <v>2659</v>
      </c>
    </row>
    <row r="11" spans="1:3">
      <c r="A11" s="4" t="s">
        <v>42</v>
      </c>
      <c r="B11" s="5" t="n">
        <v>37917</v>
      </c>
      <c r="C11" s="5" t="n">
        <v>33417</v>
      </c>
    </row>
    <row r="12" spans="1:3">
      <c r="A12" s="4" t="s">
        <v>43</v>
      </c>
      <c r="B12" s="5" t="n">
        <v>64867</v>
      </c>
      <c r="C12" s="5" t="n">
        <v>56470</v>
      </c>
    </row>
    <row r="13" spans="1:3">
      <c r="A13" s="4" t="s">
        <v>44</v>
      </c>
      <c r="B13" s="5" t="n">
        <v>3333</v>
      </c>
      <c r="C13" s="5" t="n">
        <v>3068</v>
      </c>
    </row>
    <row r="14" spans="1:3">
      <c r="A14" s="4" t="s">
        <v>45</v>
      </c>
      <c r="B14" s="5" t="n">
        <v>2290</v>
      </c>
      <c r="C14" s="5" t="n">
        <v>1057</v>
      </c>
    </row>
    <row r="15" spans="1:3">
      <c r="A15" s="4" t="s">
        <v>46</v>
      </c>
      <c r="B15" s="5" t="n">
        <v>111501</v>
      </c>
      <c r="C15" s="5" t="n">
        <v>96671</v>
      </c>
    </row>
    <row r="16" spans="1:3">
      <c r="A16" s="4" t="s">
        <v>47</v>
      </c>
      <c r="B16" s="5" t="n">
        <v>49753</v>
      </c>
      <c r="C16" s="5" t="n">
        <v>41988</v>
      </c>
    </row>
    <row r="17" spans="1:3">
      <c r="A17" s="4" t="s">
        <v>48</v>
      </c>
      <c r="B17" s="5" t="n">
        <v>61748</v>
      </c>
      <c r="C17" s="5" t="n">
        <v>54683</v>
      </c>
    </row>
    <row r="18" spans="1:3">
      <c r="A18" s="3" t="s">
        <v>49</v>
      </c>
    </row>
    <row r="19" spans="1:3">
      <c r="A19" s="4" t="s">
        <v>50</v>
      </c>
      <c r="B19" s="5" t="n">
        <v>104759</v>
      </c>
      <c r="C19" s="5" t="n">
        <v>88506</v>
      </c>
    </row>
    <row r="20" spans="1:3">
      <c r="A20" s="4" t="s">
        <v>51</v>
      </c>
      <c r="B20" s="5" t="n">
        <v>14323</v>
      </c>
      <c r="C20" s="5" t="n">
        <v>9170</v>
      </c>
    </row>
    <row r="21" spans="1:3">
      <c r="A21" s="4" t="s">
        <v>52</v>
      </c>
      <c r="B21" s="5" t="n">
        <v>54618</v>
      </c>
      <c r="C21" s="5" t="n">
        <v>49355</v>
      </c>
    </row>
    <row r="22" spans="1:3">
      <c r="A22" s="4" t="s">
        <v>53</v>
      </c>
      <c r="B22" s="5" t="n">
        <v>173700</v>
      </c>
      <c r="C22" s="5" t="n">
        <v>147031</v>
      </c>
    </row>
    <row r="23" spans="1:3">
      <c r="A23" s="4" t="s">
        <v>54</v>
      </c>
      <c r="B23" s="5" t="n">
        <v>528409</v>
      </c>
      <c r="C23" s="5" t="n">
        <v>449940</v>
      </c>
    </row>
    <row r="24" spans="1:3">
      <c r="A24" s="3" t="s">
        <v>55</v>
      </c>
    </row>
    <row r="25" spans="1:3">
      <c r="A25" s="4" t="s">
        <v>56</v>
      </c>
      <c r="B25" s="5" t="n">
        <v>16244</v>
      </c>
      <c r="C25" s="5" t="n">
        <v>15800</v>
      </c>
    </row>
    <row r="26" spans="1:3">
      <c r="A26" s="3" t="s">
        <v>57</v>
      </c>
    </row>
    <row r="27" spans="1:3">
      <c r="A27" s="4" t="s">
        <v>58</v>
      </c>
      <c r="B27" s="5" t="n">
        <v>5002</v>
      </c>
      <c r="C27" s="5" t="n">
        <v>4986</v>
      </c>
    </row>
    <row r="28" spans="1:3">
      <c r="A28" s="4" t="s">
        <v>59</v>
      </c>
      <c r="B28" s="5" t="n">
        <v>936</v>
      </c>
    </row>
    <row r="29" spans="1:3">
      <c r="A29" s="4" t="s">
        <v>60</v>
      </c>
      <c r="B29" s="5" t="n">
        <v>13820</v>
      </c>
      <c r="C29" s="5" t="n">
        <v>7812</v>
      </c>
    </row>
    <row r="30" spans="1:3">
      <c r="A30" s="4" t="s">
        <v>61</v>
      </c>
      <c r="B30" s="5" t="n">
        <v>36002</v>
      </c>
      <c r="C30" s="5" t="n">
        <v>28598</v>
      </c>
    </row>
    <row r="31" spans="1:3">
      <c r="A31" s="4" t="s">
        <v>62</v>
      </c>
      <c r="B31" s="5" t="n">
        <v>17048</v>
      </c>
      <c r="C31" s="5" t="n">
        <v>14758</v>
      </c>
    </row>
    <row r="32" spans="1:3">
      <c r="A32" s="4" t="s">
        <v>63</v>
      </c>
      <c r="B32" s="5" t="n">
        <v>3602</v>
      </c>
      <c r="C32" s="5" t="n">
        <v>2423</v>
      </c>
    </row>
    <row r="33" spans="1:3">
      <c r="A33" s="4" t="s">
        <v>64</v>
      </c>
      <c r="B33" s="5" t="n">
        <v>56652</v>
      </c>
      <c r="C33" s="5" t="n">
        <v>45779</v>
      </c>
    </row>
    <row r="34" spans="1:3">
      <c r="A34" s="4" t="s">
        <v>65</v>
      </c>
      <c r="B34" s="4" t="s">
        <v>66</v>
      </c>
      <c r="C34" s="4" t="s">
        <v>66</v>
      </c>
    </row>
    <row r="35" spans="1:3">
      <c r="A35" s="3" t="s">
        <v>67</v>
      </c>
    </row>
    <row r="36" spans="1:3">
      <c r="A36" s="4" t="s">
        <v>68</v>
      </c>
      <c r="B36" s="4" t="s">
        <v>66</v>
      </c>
      <c r="C36" s="4" t="s">
        <v>66</v>
      </c>
    </row>
    <row r="37" spans="1:3">
      <c r="A37" s="4" t="s">
        <v>69</v>
      </c>
      <c r="B37" s="5" t="n">
        <v>6112</v>
      </c>
      <c r="C37" s="5" t="n">
        <v>6011</v>
      </c>
    </row>
    <row r="38" spans="1:3">
      <c r="A38" s="4" t="s">
        <v>70</v>
      </c>
      <c r="B38" s="5" t="n">
        <v>176779</v>
      </c>
      <c r="C38" s="5" t="n">
        <v>150000</v>
      </c>
    </row>
    <row r="39" spans="1:3">
      <c r="A39" s="4" t="s">
        <v>71</v>
      </c>
      <c r="B39" s="5" t="n">
        <v>-7203</v>
      </c>
      <c r="C39" s="5" t="n">
        <v>-3946</v>
      </c>
    </row>
    <row r="40" spans="1:3">
      <c r="A40" s="4" t="s">
        <v>72</v>
      </c>
      <c r="B40" s="5" t="n">
        <v>295926</v>
      </c>
      <c r="C40" s="5" t="n">
        <v>252133</v>
      </c>
    </row>
    <row r="41" spans="1:3">
      <c r="A41" s="4" t="s">
        <v>73</v>
      </c>
      <c r="B41" s="5" t="n">
        <v>471614</v>
      </c>
      <c r="C41" s="5" t="n">
        <v>404198</v>
      </c>
    </row>
    <row r="42" spans="1:3">
      <c r="A42" s="4" t="s">
        <v>74</v>
      </c>
      <c r="B42" s="5" t="n">
        <v>143</v>
      </c>
      <c r="C42" s="5" t="n">
        <v>-37</v>
      </c>
    </row>
    <row r="43" spans="1:3">
      <c r="A43" s="4" t="s">
        <v>75</v>
      </c>
      <c r="B43" s="5" t="n">
        <v>471757</v>
      </c>
      <c r="C43" s="5" t="n">
        <v>404161</v>
      </c>
    </row>
    <row r="44" spans="1:3">
      <c r="A44" s="4" t="s">
        <v>76</v>
      </c>
      <c r="B44" s="5" t="n">
        <v>528409</v>
      </c>
      <c r="C44" s="5" t="n">
        <v>449940</v>
      </c>
    </row>
    <row r="45" spans="1:3">
      <c r="A45" s="4" t="s">
        <v>77</v>
      </c>
    </row>
    <row r="46" spans="1:3">
      <c r="A46" s="3" t="s">
        <v>49</v>
      </c>
    </row>
    <row r="47" spans="1:3">
      <c r="A47" s="4" t="s">
        <v>52</v>
      </c>
      <c r="B47" s="5" t="n">
        <v>35983</v>
      </c>
      <c r="C47" s="5" t="n">
        <v>30909</v>
      </c>
    </row>
    <row r="48" spans="1:3">
      <c r="A48" s="4" t="s">
        <v>78</v>
      </c>
    </row>
    <row r="49" spans="1:3">
      <c r="A49" s="3" t="s">
        <v>49</v>
      </c>
    </row>
    <row r="50" spans="1:3">
      <c r="A50" s="4" t="s">
        <v>51</v>
      </c>
      <c r="B50" s="5" t="n">
        <v>1224</v>
      </c>
      <c r="C50" s="5" t="n">
        <v>1224</v>
      </c>
    </row>
    <row r="51" spans="1:3">
      <c r="A51" s="4" t="s">
        <v>52</v>
      </c>
      <c r="B51" s="6" t="n">
        <v>18635</v>
      </c>
      <c r="C51" s="6" t="n">
        <v>184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4" t="s">
        <v>201</v>
      </c>
      <c r="B3" s="4" t="s">
        <v>20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37</v>
      </c>
      <c r="B12" s="4" t="s">
        <v>219</v>
      </c>
    </row>
    <row r="13" spans="1:2">
      <c r="A13" s="4" t="s">
        <v>40</v>
      </c>
      <c r="B13" s="4" t="s">
        <v>220</v>
      </c>
    </row>
    <row r="14" spans="1:2">
      <c r="A14" s="4" t="s">
        <v>18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188</v>
      </c>
      <c r="B20" s="4" t="s">
        <v>232</v>
      </c>
    </row>
    <row r="21" spans="1:2">
      <c r="A21" s="4" t="s">
        <v>233</v>
      </c>
      <c r="B21" s="4" t="s">
        <v>234</v>
      </c>
    </row>
    <row r="22" spans="1:2">
      <c r="A22" s="4" t="s">
        <v>235</v>
      </c>
      <c r="B22" s="4" t="s">
        <v>236</v>
      </c>
    </row>
    <row r="23" spans="1:2">
      <c r="A23" s="4" t="s">
        <v>118</v>
      </c>
      <c r="B23" s="4" t="s">
        <v>237</v>
      </c>
    </row>
    <row r="24" spans="1:2">
      <c r="A24" s="4" t="s">
        <v>238</v>
      </c>
      <c r="B2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4" t="s">
        <v>241</v>
      </c>
      <c r="B3" s="4" t="s">
        <v>242</v>
      </c>
    </row>
    <row r="4" spans="1:2">
      <c r="A4" s="4" t="s">
        <v>37</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4" t="s">
        <v>249</v>
      </c>
      <c r="B3" s="4" t="s">
        <v>250</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4" t="s">
        <v>254</v>
      </c>
      <c r="B3" s="4" t="s">
        <v>255</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4" t="s">
        <v>113</v>
      </c>
      <c r="B3" s="4" t="s">
        <v>259</v>
      </c>
    </row>
    <row r="4" spans="1:2">
      <c r="A4" s="4" t="s">
        <v>114</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4" t="s">
        <v>194</v>
      </c>
      <c r="B3"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4" t="s">
        <v>268</v>
      </c>
      <c r="B3"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3"/>
    <col customWidth="1" max="7" min="7" width="13"/>
    <col customWidth="1" max="8" min="8" width="13"/>
  </cols>
  <sheetData>
    <row r="1" spans="1:8">
      <c r="A1" s="1" t="s">
        <v>270</v>
      </c>
      <c r="B1" s="2" t="s">
        <v>271</v>
      </c>
      <c r="C1" s="2" t="s">
        <v>32</v>
      </c>
      <c r="D1" s="2" t="s">
        <v>272</v>
      </c>
      <c r="E1" s="2" t="s">
        <v>2</v>
      </c>
      <c r="F1" s="2" t="s">
        <v>32</v>
      </c>
      <c r="G1" s="2" t="s">
        <v>91</v>
      </c>
      <c r="H1" s="2" t="s">
        <v>273</v>
      </c>
    </row>
    <row r="2" spans="1:8">
      <c r="A2" s="3" t="s">
        <v>274</v>
      </c>
    </row>
    <row r="3" spans="1:8">
      <c r="A3" s="4" t="s">
        <v>34</v>
      </c>
      <c r="C3" s="6" t="n">
        <v>55257000</v>
      </c>
      <c r="E3" s="6" t="n">
        <v>77567000</v>
      </c>
      <c r="F3" s="6" t="n">
        <v>55257000</v>
      </c>
      <c r="G3" s="6" t="n">
        <v>66061000</v>
      </c>
      <c r="H3" s="6" t="n">
        <v>40675000</v>
      </c>
    </row>
    <row r="4" spans="1:8">
      <c r="A4" s="4" t="s">
        <v>275</v>
      </c>
      <c r="C4" s="5" t="n">
        <v>5320000</v>
      </c>
      <c r="E4" s="5" t="n">
        <v>8132000</v>
      </c>
      <c r="F4" s="5" t="n">
        <v>5320000</v>
      </c>
    </row>
    <row r="5" spans="1:8">
      <c r="A5" s="4" t="s">
        <v>276</v>
      </c>
      <c r="E5" s="5" t="n">
        <v>25355000</v>
      </c>
    </row>
    <row r="6" spans="1:8">
      <c r="A6" s="4" t="s">
        <v>277</v>
      </c>
      <c r="E6" s="5" t="n">
        <v>40713000</v>
      </c>
    </row>
    <row r="7" spans="1:8">
      <c r="A7" s="4" t="s">
        <v>35</v>
      </c>
      <c r="C7" s="5" t="n">
        <v>52539000</v>
      </c>
      <c r="E7" s="5" t="n">
        <v>66068000</v>
      </c>
      <c r="F7" s="5" t="n">
        <v>52539000</v>
      </c>
    </row>
    <row r="8" spans="1:8">
      <c r="A8" s="4" t="s">
        <v>278</v>
      </c>
      <c r="C8" s="5" t="n">
        <v>1550000</v>
      </c>
      <c r="E8" s="5" t="n">
        <v>2000000</v>
      </c>
      <c r="F8" s="5" t="n">
        <v>1550000</v>
      </c>
    </row>
    <row r="9" spans="1:8">
      <c r="A9" s="4" t="s">
        <v>279</v>
      </c>
      <c r="E9" s="6" t="n">
        <v>8783000</v>
      </c>
      <c r="F9" s="6" t="n">
        <v>7452000</v>
      </c>
      <c r="G9" s="6" t="n">
        <v>6318000</v>
      </c>
    </row>
    <row r="10" spans="1:8">
      <c r="A10" s="4" t="s">
        <v>280</v>
      </c>
      <c r="E10" s="7" t="n">
        <v>15.86</v>
      </c>
      <c r="F10" s="7" t="n">
        <v>13.11</v>
      </c>
      <c r="G10" s="7" t="n">
        <v>11.91</v>
      </c>
    </row>
    <row r="11" spans="1:8">
      <c r="A11" s="4" t="s">
        <v>281</v>
      </c>
      <c r="E11" s="4" t="s">
        <v>282</v>
      </c>
      <c r="F11" s="4" t="s">
        <v>282</v>
      </c>
      <c r="G11" s="4" t="s">
        <v>282</v>
      </c>
    </row>
    <row r="12" spans="1:8">
      <c r="A12" s="4" t="s">
        <v>283</v>
      </c>
      <c r="E12" s="6" t="n">
        <v>10185000</v>
      </c>
      <c r="F12" s="6" t="n">
        <v>9734000</v>
      </c>
      <c r="G12" s="6" t="n">
        <v>8648000</v>
      </c>
    </row>
    <row r="13" spans="1:8">
      <c r="A13" s="4" t="s">
        <v>284</v>
      </c>
      <c r="E13" s="5" t="n">
        <v>35281000</v>
      </c>
    </row>
    <row r="14" spans="1:8">
      <c r="A14" s="4" t="s">
        <v>285</v>
      </c>
      <c r="E14" s="6" t="n">
        <v>1643000</v>
      </c>
      <c r="F14" s="6" t="n">
        <v>1463000</v>
      </c>
      <c r="G14" s="6" t="n">
        <v>1371000</v>
      </c>
    </row>
    <row r="15" spans="1:8">
      <c r="A15" s="4" t="s">
        <v>286</v>
      </c>
      <c r="E15" s="5" t="n">
        <v>0</v>
      </c>
      <c r="F15" s="5" t="n">
        <v>0</v>
      </c>
      <c r="G15" s="5" t="n">
        <v>0</v>
      </c>
    </row>
    <row r="16" spans="1:8">
      <c r="A16" s="4" t="s">
        <v>287</v>
      </c>
      <c r="C16" s="5" t="n">
        <v>1775000</v>
      </c>
      <c r="F16" s="6" t="n">
        <v>1775000</v>
      </c>
    </row>
    <row r="17" spans="1:8">
      <c r="A17" s="4" t="s">
        <v>288</v>
      </c>
      <c r="C17" s="6" t="n">
        <v>1775000</v>
      </c>
    </row>
    <row r="18" spans="1:8">
      <c r="A18" s="4" t="s">
        <v>289</v>
      </c>
    </row>
    <row r="19" spans="1:8">
      <c r="A19" s="3" t="s">
        <v>274</v>
      </c>
    </row>
    <row r="20" spans="1:8">
      <c r="A20" s="4" t="s">
        <v>290</v>
      </c>
      <c r="E20" s="4" t="s">
        <v>291</v>
      </c>
    </row>
    <row r="21" spans="1:8">
      <c r="A21" s="4" t="s">
        <v>292</v>
      </c>
      <c r="E21" s="4" t="s">
        <v>293</v>
      </c>
    </row>
    <row r="22" spans="1:8">
      <c r="A22" s="4" t="s">
        <v>294</v>
      </c>
    </row>
    <row r="23" spans="1:8">
      <c r="A23" s="3" t="s">
        <v>274</v>
      </c>
    </row>
    <row r="24" spans="1:8">
      <c r="A24" s="4" t="s">
        <v>290</v>
      </c>
      <c r="E24" s="4" t="s">
        <v>295</v>
      </c>
    </row>
    <row r="25" spans="1:8">
      <c r="A25" s="4" t="s">
        <v>292</v>
      </c>
      <c r="E25" s="4" t="s">
        <v>296</v>
      </c>
    </row>
    <row r="26" spans="1:8">
      <c r="A26" s="4" t="s">
        <v>297</v>
      </c>
    </row>
    <row r="27" spans="1:8">
      <c r="A27" s="3" t="s">
        <v>274</v>
      </c>
    </row>
    <row r="28" spans="1:8">
      <c r="A28" s="4" t="s">
        <v>298</v>
      </c>
      <c r="E28" s="4" t="s">
        <v>299</v>
      </c>
      <c r="F28" s="4" t="s">
        <v>299</v>
      </c>
      <c r="G28" s="4" t="s">
        <v>299</v>
      </c>
    </row>
    <row r="29" spans="1:8">
      <c r="A29" s="4" t="s">
        <v>300</v>
      </c>
    </row>
    <row r="30" spans="1:8">
      <c r="A30" s="3" t="s">
        <v>274</v>
      </c>
    </row>
    <row r="31" spans="1:8">
      <c r="A31" s="4" t="s">
        <v>298</v>
      </c>
      <c r="E31" s="4" t="s">
        <v>301</v>
      </c>
      <c r="F31" s="4" t="s">
        <v>301</v>
      </c>
      <c r="G31" s="4" t="s">
        <v>301</v>
      </c>
    </row>
    <row r="32" spans="1:8">
      <c r="A32" s="4" t="s">
        <v>302</v>
      </c>
    </row>
    <row r="33" spans="1:8">
      <c r="A33" s="3" t="s">
        <v>274</v>
      </c>
    </row>
    <row r="34" spans="1:8">
      <c r="A34" s="4" t="s">
        <v>298</v>
      </c>
      <c r="E34" s="4" t="s">
        <v>303</v>
      </c>
      <c r="F34" s="4" t="s">
        <v>303</v>
      </c>
      <c r="G34" s="4" t="s">
        <v>303</v>
      </c>
    </row>
    <row r="35" spans="1:8">
      <c r="A35" s="4" t="s">
        <v>304</v>
      </c>
    </row>
    <row r="36" spans="1:8">
      <c r="A36" s="3" t="s">
        <v>274</v>
      </c>
    </row>
    <row r="37" spans="1:8">
      <c r="A37" s="4" t="s">
        <v>298</v>
      </c>
      <c r="E37" s="4" t="s">
        <v>305</v>
      </c>
      <c r="F37" s="4" t="s">
        <v>305</v>
      </c>
      <c r="G37" s="4" t="s">
        <v>305</v>
      </c>
    </row>
    <row r="38" spans="1:8">
      <c r="A38" s="4" t="s">
        <v>306</v>
      </c>
    </row>
    <row r="39" spans="1:8">
      <c r="A39" s="3" t="s">
        <v>274</v>
      </c>
    </row>
    <row r="40" spans="1:8">
      <c r="A40" s="4" t="s">
        <v>292</v>
      </c>
      <c r="E40" s="4" t="s">
        <v>307</v>
      </c>
      <c r="F40" s="4" t="s">
        <v>308</v>
      </c>
    </row>
    <row r="41" spans="1:8">
      <c r="A41" s="4" t="s">
        <v>78</v>
      </c>
    </row>
    <row r="42" spans="1:8">
      <c r="A42" s="3" t="s">
        <v>274</v>
      </c>
    </row>
    <row r="43" spans="1:8">
      <c r="A43" s="4" t="s">
        <v>292</v>
      </c>
      <c r="E43" s="4" t="s">
        <v>307</v>
      </c>
      <c r="F43" s="4" t="s">
        <v>308</v>
      </c>
    </row>
    <row r="44" spans="1:8">
      <c r="A44" s="4" t="s">
        <v>309</v>
      </c>
    </row>
    <row r="45" spans="1:8">
      <c r="A45" s="3" t="s">
        <v>274</v>
      </c>
    </row>
    <row r="46" spans="1:8">
      <c r="A46" s="4" t="s">
        <v>310</v>
      </c>
      <c r="C46" s="4" t="s">
        <v>311</v>
      </c>
      <c r="E46" s="4" t="s">
        <v>311</v>
      </c>
      <c r="F46" s="4" t="s">
        <v>311</v>
      </c>
    </row>
    <row r="47" spans="1:8">
      <c r="A47" s="4" t="s">
        <v>312</v>
      </c>
      <c r="D47" s="4" t="s">
        <v>313</v>
      </c>
    </row>
    <row r="48" spans="1:8">
      <c r="A48" s="4" t="s">
        <v>314</v>
      </c>
      <c r="D48" s="4" t="s">
        <v>311</v>
      </c>
    </row>
    <row r="49" spans="1:8">
      <c r="A49" s="4" t="s">
        <v>315</v>
      </c>
    </row>
    <row r="50" spans="1:8">
      <c r="A50" s="3" t="s">
        <v>274</v>
      </c>
    </row>
    <row r="51" spans="1:8">
      <c r="A51" s="4" t="s">
        <v>310</v>
      </c>
      <c r="C51" s="4" t="s">
        <v>311</v>
      </c>
      <c r="E51" s="4" t="s">
        <v>316</v>
      </c>
      <c r="F51" s="4" t="s">
        <v>311</v>
      </c>
    </row>
    <row r="52" spans="1:8">
      <c r="A52" s="4" t="s">
        <v>314</v>
      </c>
      <c r="B52" s="4" t="s">
        <v>316</v>
      </c>
    </row>
    <row r="53" spans="1:8">
      <c r="A53" s="4" t="s">
        <v>317</v>
      </c>
    </row>
    <row r="54" spans="1:8">
      <c r="A54" s="3" t="s">
        <v>274</v>
      </c>
    </row>
    <row r="55" spans="1:8">
      <c r="A55" s="4" t="s">
        <v>318</v>
      </c>
      <c r="E55" s="4" t="s">
        <v>319</v>
      </c>
      <c r="F55" s="4" t="s">
        <v>31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3"/>
    <col customWidth="1" max="4" min="4" width="13"/>
  </cols>
  <sheetData>
    <row r="1" spans="1:4">
      <c r="A1" s="1" t="s">
        <v>320</v>
      </c>
      <c r="B1" s="2" t="s">
        <v>1</v>
      </c>
    </row>
    <row r="2" spans="1:4">
      <c r="B2" s="2" t="s">
        <v>2</v>
      </c>
      <c r="C2" s="2" t="s">
        <v>32</v>
      </c>
      <c r="D2" s="2" t="s">
        <v>91</v>
      </c>
    </row>
    <row r="3" spans="1:4">
      <c r="A3" s="3" t="s">
        <v>321</v>
      </c>
    </row>
    <row r="4" spans="1:4">
      <c r="A4" s="4" t="s">
        <v>322</v>
      </c>
      <c r="B4" s="6" t="n">
        <v>1500</v>
      </c>
      <c r="C4" s="6" t="n">
        <v>1300</v>
      </c>
      <c r="D4" s="6" t="n">
        <v>1200</v>
      </c>
    </row>
    <row r="5" spans="1:4">
      <c r="A5" s="4" t="s">
        <v>323</v>
      </c>
      <c r="B5" s="5" t="n">
        <v>645</v>
      </c>
      <c r="C5" s="5" t="n">
        <v>305</v>
      </c>
      <c r="D5" s="5" t="n">
        <v>337</v>
      </c>
    </row>
    <row r="6" spans="1:4">
      <c r="A6" s="4" t="s">
        <v>324</v>
      </c>
      <c r="B6" s="5" t="n">
        <v>25</v>
      </c>
      <c r="C6" s="5" t="n">
        <v>90</v>
      </c>
      <c r="D6" s="5" t="n">
        <v>92</v>
      </c>
    </row>
    <row r="7" spans="1:4">
      <c r="A7" s="4" t="s">
        <v>325</v>
      </c>
      <c r="B7" s="5" t="n">
        <v>-170</v>
      </c>
      <c r="C7" s="5" t="n">
        <v>-195</v>
      </c>
      <c r="D7" s="5" t="n">
        <v>-329</v>
      </c>
    </row>
    <row r="8" spans="1:4">
      <c r="A8" s="4" t="s">
        <v>326</v>
      </c>
      <c r="B8" s="6" t="n">
        <v>2000</v>
      </c>
      <c r="C8" s="6" t="n">
        <v>1500</v>
      </c>
      <c r="D8" s="6" t="n">
        <v>130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3"/>
    <col customWidth="1" max="3" min="3" width="13"/>
  </cols>
  <sheetData>
    <row r="1" spans="1:3">
      <c r="A1" s="1" t="s">
        <v>327</v>
      </c>
      <c r="B1" s="2" t="s">
        <v>2</v>
      </c>
      <c r="C1" s="2" t="s">
        <v>32</v>
      </c>
    </row>
    <row r="2" spans="1:3">
      <c r="A2" s="3" t="s">
        <v>328</v>
      </c>
    </row>
    <row r="3" spans="1:3">
      <c r="A3" s="4" t="s">
        <v>329</v>
      </c>
      <c r="B3" s="6" t="n">
        <v>33190</v>
      </c>
      <c r="C3" s="6" t="n">
        <v>29501</v>
      </c>
    </row>
    <row r="4" spans="1:3">
      <c r="A4" s="4" t="s">
        <v>330</v>
      </c>
      <c r="B4" s="5" t="n">
        <v>4831</v>
      </c>
      <c r="C4" s="5" t="n">
        <v>4498</v>
      </c>
    </row>
    <row r="5" spans="1:3">
      <c r="A5" s="4" t="s">
        <v>331</v>
      </c>
      <c r="B5" s="5" t="n">
        <v>35123</v>
      </c>
      <c r="C5" s="5" t="n">
        <v>30372</v>
      </c>
    </row>
    <row r="6" spans="1:3">
      <c r="A6" s="4" t="s">
        <v>37</v>
      </c>
      <c r="B6" s="6" t="n">
        <v>73144</v>
      </c>
      <c r="C6" s="6" t="n">
        <v>643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3"/>
    <col customWidth="1" max="3" min="3" width="13"/>
  </cols>
  <sheetData>
    <row r="1" spans="1:3">
      <c r="A1" s="1" t="s">
        <v>79</v>
      </c>
      <c r="B1" s="2" t="s">
        <v>2</v>
      </c>
      <c r="C1" s="2" t="s">
        <v>32</v>
      </c>
    </row>
    <row r="2" spans="1:3">
      <c r="A2" s="4" t="s">
        <v>80</v>
      </c>
      <c r="B2" s="6" t="n">
        <v>2000</v>
      </c>
      <c r="C2" s="6" t="n">
        <v>1500</v>
      </c>
    </row>
    <row r="3" spans="1:3">
      <c r="A3" s="4" t="s">
        <v>81</v>
      </c>
      <c r="B3" s="6" t="n">
        <v>30777</v>
      </c>
      <c r="C3" s="6" t="n">
        <v>24807</v>
      </c>
    </row>
    <row r="4" spans="1:3">
      <c r="A4" s="4" t="s">
        <v>82</v>
      </c>
      <c r="B4" s="6" t="n">
        <v>1</v>
      </c>
      <c r="C4" s="6" t="n">
        <v>1</v>
      </c>
    </row>
    <row r="5" spans="1:3">
      <c r="A5" s="4" t="s">
        <v>83</v>
      </c>
      <c r="B5" s="5" t="n">
        <v>100000</v>
      </c>
      <c r="C5" s="5" t="n">
        <v>100000</v>
      </c>
    </row>
    <row r="6" spans="1:3">
      <c r="A6" s="4" t="s">
        <v>84</v>
      </c>
      <c r="B6" s="5" t="n">
        <v>0</v>
      </c>
      <c r="C6" s="5" t="n">
        <v>0</v>
      </c>
    </row>
    <row r="7" spans="1:3">
      <c r="A7" s="4" t="s">
        <v>85</v>
      </c>
      <c r="B7" s="5" t="n">
        <v>0</v>
      </c>
      <c r="C7" s="5" t="n">
        <v>0</v>
      </c>
    </row>
    <row r="8" spans="1:3">
      <c r="A8" s="4" t="s">
        <v>86</v>
      </c>
      <c r="B8" s="7" t="n">
        <v>0.16</v>
      </c>
      <c r="C8" s="7" t="n">
        <v>0.16</v>
      </c>
    </row>
    <row r="9" spans="1:3">
      <c r="A9" s="4" t="s">
        <v>87</v>
      </c>
      <c r="B9" s="5" t="n">
        <v>60000000</v>
      </c>
      <c r="C9" s="5" t="n">
        <v>60000000</v>
      </c>
    </row>
    <row r="10" spans="1:3">
      <c r="A10" s="4" t="s">
        <v>88</v>
      </c>
      <c r="B10" s="5" t="n">
        <v>38199367</v>
      </c>
      <c r="C10" s="5" t="n">
        <v>37567689</v>
      </c>
    </row>
    <row r="11" spans="1:3">
      <c r="A11" s="4" t="s">
        <v>89</v>
      </c>
      <c r="B11" s="5" t="n">
        <v>38199367</v>
      </c>
      <c r="C11" s="5" t="n">
        <v>37567689</v>
      </c>
    </row>
    <row r="12" spans="1:3">
      <c r="A12" s="4" t="s">
        <v>77</v>
      </c>
    </row>
    <row r="13" spans="1:3">
      <c r="A13" s="4" t="s">
        <v>81</v>
      </c>
      <c r="B13" s="6" t="n">
        <v>20846</v>
      </c>
      <c r="C13" s="6" t="n">
        <v>17277</v>
      </c>
    </row>
    <row r="14" spans="1:3">
      <c r="A14" s="4" t="s">
        <v>78</v>
      </c>
    </row>
    <row r="15" spans="1:3">
      <c r="A15" s="4" t="s">
        <v>81</v>
      </c>
      <c r="B15" s="6" t="n">
        <v>9931</v>
      </c>
      <c r="C15" s="6" t="n">
        <v>75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32</v>
      </c>
      <c r="B1" s="2" t="s">
        <v>1</v>
      </c>
    </row>
    <row r="2" spans="1:4">
      <c r="B2" s="2" t="s">
        <v>2</v>
      </c>
      <c r="C2" s="2" t="s">
        <v>32</v>
      </c>
      <c r="D2" s="2" t="s">
        <v>91</v>
      </c>
    </row>
    <row r="3" spans="1:4">
      <c r="A3" s="3" t="s">
        <v>333</v>
      </c>
    </row>
    <row r="4" spans="1:4">
      <c r="A4" s="4" t="s">
        <v>334</v>
      </c>
      <c r="B4" s="4" t="s">
        <v>335</v>
      </c>
      <c r="C4" s="4" t="s">
        <v>335</v>
      </c>
      <c r="D4" s="4" t="s">
        <v>335</v>
      </c>
    </row>
    <row r="5" spans="1:4">
      <c r="A5" s="4" t="s">
        <v>336</v>
      </c>
      <c r="B5" s="4" t="s">
        <v>337</v>
      </c>
      <c r="C5" s="4" t="s">
        <v>337</v>
      </c>
      <c r="D5" s="4" t="s">
        <v>337</v>
      </c>
    </row>
    <row r="6" spans="1:4">
      <c r="A6" s="4" t="s">
        <v>338</v>
      </c>
      <c r="B6" s="4" t="s">
        <v>339</v>
      </c>
      <c r="C6" s="4" t="s">
        <v>340</v>
      </c>
      <c r="D6" s="4" t="s">
        <v>341</v>
      </c>
    </row>
    <row r="7" spans="1:4">
      <c r="A7" s="4" t="s">
        <v>342</v>
      </c>
      <c r="B7" s="4" t="s">
        <v>343</v>
      </c>
      <c r="C7" s="4" t="s">
        <v>343</v>
      </c>
      <c r="D7" s="4" t="s">
        <v>343</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344</v>
      </c>
      <c r="B1" s="2" t="s">
        <v>345</v>
      </c>
      <c r="J1" s="2" t="s">
        <v>1</v>
      </c>
    </row>
    <row r="2" spans="1:12">
      <c r="B2" s="2" t="s">
        <v>2</v>
      </c>
      <c r="C2" s="2" t="s">
        <v>271</v>
      </c>
      <c r="D2" s="2" t="s">
        <v>4</v>
      </c>
      <c r="E2" s="2" t="s">
        <v>346</v>
      </c>
      <c r="F2" s="2" t="s">
        <v>32</v>
      </c>
      <c r="G2" s="2" t="s">
        <v>347</v>
      </c>
      <c r="H2" s="2" t="s">
        <v>348</v>
      </c>
      <c r="I2" s="2" t="s">
        <v>349</v>
      </c>
      <c r="J2" s="2" t="s">
        <v>2</v>
      </c>
      <c r="K2" s="2" t="s">
        <v>32</v>
      </c>
      <c r="L2" s="2" t="s">
        <v>91</v>
      </c>
    </row>
    <row r="3" spans="1:12">
      <c r="A3" s="3" t="s">
        <v>350</v>
      </c>
    </row>
    <row r="4" spans="1:12">
      <c r="A4" s="4" t="s">
        <v>351</v>
      </c>
      <c r="B4" s="6" t="n">
        <v>12491</v>
      </c>
      <c r="C4" s="6" t="n">
        <v>10377</v>
      </c>
      <c r="D4" s="6" t="n">
        <v>11171</v>
      </c>
      <c r="E4" s="6" t="n">
        <v>9934</v>
      </c>
      <c r="F4" s="6" t="n">
        <v>9818</v>
      </c>
      <c r="G4" s="6" t="n">
        <v>8289</v>
      </c>
      <c r="H4" s="6" t="n">
        <v>9142</v>
      </c>
      <c r="I4" s="6" t="n">
        <v>9289</v>
      </c>
      <c r="J4" s="6" t="n">
        <v>43793</v>
      </c>
      <c r="K4" s="6" t="n">
        <v>36564</v>
      </c>
      <c r="L4" s="6" t="n">
        <v>33526</v>
      </c>
    </row>
    <row r="5" spans="1:12">
      <c r="A5" s="4" t="s">
        <v>352</v>
      </c>
      <c r="J5" s="5" t="n">
        <v>37908</v>
      </c>
      <c r="K5" s="5" t="n">
        <v>37402</v>
      </c>
      <c r="L5" s="5" t="n">
        <v>36953</v>
      </c>
    </row>
    <row r="6" spans="1:12">
      <c r="A6" s="4" t="s">
        <v>353</v>
      </c>
      <c r="J6" s="5" t="n">
        <v>466</v>
      </c>
      <c r="K6" s="5" t="n">
        <v>473</v>
      </c>
      <c r="L6" s="5" t="n">
        <v>491</v>
      </c>
    </row>
    <row r="7" spans="1:12">
      <c r="A7" s="4" t="s">
        <v>354</v>
      </c>
      <c r="J7" s="5" t="n">
        <v>38374</v>
      </c>
      <c r="K7" s="5" t="n">
        <v>37875</v>
      </c>
      <c r="L7" s="5" t="n">
        <v>37444</v>
      </c>
    </row>
    <row r="8" spans="1:12">
      <c r="A8" s="3" t="s">
        <v>118</v>
      </c>
    </row>
    <row r="9" spans="1:12">
      <c r="A9" s="4" t="s">
        <v>119</v>
      </c>
      <c r="B9" s="7" t="n">
        <v>0.34</v>
      </c>
      <c r="C9" s="7" t="n">
        <v>0.27</v>
      </c>
      <c r="D9" s="7" t="n">
        <v>0.29</v>
      </c>
      <c r="E9" s="7" t="n">
        <v>0.26</v>
      </c>
      <c r="F9" s="7" t="n">
        <v>0.27</v>
      </c>
      <c r="G9" s="7" t="n">
        <v>0.22</v>
      </c>
      <c r="H9" s="7" t="n">
        <v>0.24</v>
      </c>
      <c r="I9" s="7" t="n">
        <v>0.25</v>
      </c>
      <c r="J9" s="7" t="n">
        <v>1.16</v>
      </c>
      <c r="K9" s="7" t="n">
        <v>0.98</v>
      </c>
      <c r="L9" s="7" t="n">
        <v>0.91</v>
      </c>
    </row>
    <row r="10" spans="1:12">
      <c r="A10" s="4" t="s">
        <v>120</v>
      </c>
      <c r="B10" s="7" t="n">
        <v>0.32</v>
      </c>
      <c r="C10" s="7" t="n">
        <v>0.27</v>
      </c>
      <c r="D10" s="7" t="n">
        <v>0.29</v>
      </c>
      <c r="E10" s="7" t="n">
        <v>0.26</v>
      </c>
      <c r="F10" s="7" t="n">
        <v>0.26</v>
      </c>
      <c r="G10" s="7" t="n">
        <v>0.22</v>
      </c>
      <c r="H10" s="7" t="n">
        <v>0.24</v>
      </c>
      <c r="I10" s="7" t="n">
        <v>0.25</v>
      </c>
      <c r="J10" s="7" t="n">
        <v>1.14</v>
      </c>
      <c r="K10" s="7" t="n">
        <v>0.97</v>
      </c>
      <c r="L10" s="7" t="n">
        <v>0.9</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54"/>
    <col customWidth="1" max="3" min="3" width="4"/>
    <col customWidth="1" max="4" min="4" width="13"/>
  </cols>
  <sheetData>
    <row r="1" spans="1:4">
      <c r="A1" s="1" t="s">
        <v>355</v>
      </c>
      <c r="B1" s="2" t="s">
        <v>1</v>
      </c>
    </row>
    <row r="2" spans="1:4">
      <c r="B2" s="2" t="s">
        <v>2</v>
      </c>
      <c r="D2" s="2" t="s">
        <v>32</v>
      </c>
    </row>
    <row r="3" spans="1:4">
      <c r="A3" s="3" t="s">
        <v>356</v>
      </c>
    </row>
    <row r="4" spans="1:4">
      <c r="A4" s="4" t="s">
        <v>322</v>
      </c>
      <c r="B4" s="6" t="n">
        <v>88506</v>
      </c>
      <c r="D4" s="6" t="n">
        <v>70119</v>
      </c>
    </row>
    <row r="5" spans="1:4">
      <c r="A5" s="4" t="s">
        <v>357</v>
      </c>
      <c r="B5" s="5" t="n">
        <v>16253</v>
      </c>
      <c r="C5" s="4" t="s">
        <v>358</v>
      </c>
      <c r="D5" s="5" t="n">
        <v>18387</v>
      </c>
    </row>
    <row r="6" spans="1:4">
      <c r="A6" s="4" t="s">
        <v>326</v>
      </c>
      <c r="B6" s="5" t="n">
        <v>104759</v>
      </c>
      <c r="D6" s="5" t="n">
        <v>88506</v>
      </c>
    </row>
    <row r="7" spans="1:4">
      <c r="A7" s="4" t="s">
        <v>359</v>
      </c>
    </row>
    <row r="8" spans="1:4">
      <c r="A8" s="3" t="s">
        <v>356</v>
      </c>
    </row>
    <row r="9" spans="1:4">
      <c r="A9" s="4" t="s">
        <v>322</v>
      </c>
      <c r="B9" s="5" t="n">
        <v>26889</v>
      </c>
      <c r="D9" s="5" t="n">
        <v>18806</v>
      </c>
    </row>
    <row r="10" spans="1:4">
      <c r="A10" s="4" t="s">
        <v>357</v>
      </c>
      <c r="B10" s="5" t="n">
        <v>19031</v>
      </c>
      <c r="C10" s="4" t="s">
        <v>358</v>
      </c>
      <c r="D10" s="5" t="n">
        <v>8083</v>
      </c>
    </row>
    <row r="11" spans="1:4">
      <c r="A11" s="4" t="s">
        <v>326</v>
      </c>
      <c r="B11" s="5" t="n">
        <v>45920</v>
      </c>
      <c r="D11" s="5" t="n">
        <v>26889</v>
      </c>
    </row>
    <row r="12" spans="1:4">
      <c r="A12" s="4" t="s">
        <v>360</v>
      </c>
    </row>
    <row r="13" spans="1:4">
      <c r="A13" s="3" t="s">
        <v>356</v>
      </c>
    </row>
    <row r="14" spans="1:4">
      <c r="A14" s="4" t="s">
        <v>322</v>
      </c>
      <c r="B14" s="5" t="n">
        <v>61617</v>
      </c>
      <c r="D14" s="5" t="n">
        <v>51313</v>
      </c>
    </row>
    <row r="15" spans="1:4">
      <c r="A15" s="4" t="s">
        <v>357</v>
      </c>
      <c r="B15" s="5" t="n">
        <v>-2778</v>
      </c>
      <c r="C15" s="4" t="s">
        <v>358</v>
      </c>
      <c r="D15" s="5" t="n">
        <v>10304</v>
      </c>
    </row>
    <row r="16" spans="1:4">
      <c r="A16" s="4" t="s">
        <v>326</v>
      </c>
      <c r="B16" s="6" t="n">
        <v>58839</v>
      </c>
      <c r="D16" s="6" t="n">
        <v>61617</v>
      </c>
    </row>
    <row r="17" spans="1:4"/>
    <row r="18" spans="1:4">
      <c r="A18" s="4" t="s">
        <v>358</v>
      </c>
      <c r="B18" s="4" t="s">
        <v>361</v>
      </c>
    </row>
  </sheetData>
  <mergeCells count="5">
    <mergeCell ref="A1:A2"/>
    <mergeCell ref="B1:D1"/>
    <mergeCell ref="B2:C2"/>
    <mergeCell ref="A17:D17"/>
    <mergeCell ref="B18:D1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62</v>
      </c>
      <c r="B1" s="2" t="s">
        <v>1</v>
      </c>
    </row>
    <row r="2" spans="1:4">
      <c r="B2" s="2" t="s">
        <v>2</v>
      </c>
      <c r="C2" s="2" t="s">
        <v>32</v>
      </c>
      <c r="D2" s="2" t="s">
        <v>91</v>
      </c>
    </row>
    <row r="3" spans="1:4">
      <c r="A3" s="3" t="s">
        <v>363</v>
      </c>
    </row>
    <row r="4" spans="1:4">
      <c r="A4" s="4" t="s">
        <v>51</v>
      </c>
      <c r="B4" s="6" t="n">
        <v>14323000</v>
      </c>
      <c r="C4" s="6" t="n">
        <v>9170000</v>
      </c>
    </row>
    <row r="5" spans="1:4">
      <c r="A5" s="4" t="s">
        <v>364</v>
      </c>
      <c r="B5" s="5" t="n">
        <v>5908000</v>
      </c>
      <c r="C5" s="5" t="n">
        <v>4730000</v>
      </c>
      <c r="D5" s="6" t="n">
        <v>4331000</v>
      </c>
    </row>
    <row r="6" spans="1:4">
      <c r="A6" s="4" t="s">
        <v>365</v>
      </c>
      <c r="B6" s="5" t="n">
        <v>5951000</v>
      </c>
    </row>
    <row r="7" spans="1:4">
      <c r="A7" s="4" t="s">
        <v>366</v>
      </c>
      <c r="B7" s="5" t="n">
        <v>5558000</v>
      </c>
    </row>
    <row r="8" spans="1:4">
      <c r="A8" s="4" t="s">
        <v>367</v>
      </c>
      <c r="B8" s="5" t="n">
        <v>5253000</v>
      </c>
    </row>
    <row r="9" spans="1:4">
      <c r="A9" s="4" t="s">
        <v>368</v>
      </c>
      <c r="B9" s="5" t="n">
        <v>4977000</v>
      </c>
    </row>
    <row r="10" spans="1:4">
      <c r="A10" s="4" t="s">
        <v>369</v>
      </c>
      <c r="B10" s="6" t="n">
        <v>4646000</v>
      </c>
    </row>
    <row r="11" spans="1:4">
      <c r="A11" s="4" t="s">
        <v>289</v>
      </c>
    </row>
    <row r="12" spans="1:4">
      <c r="A12" s="3" t="s">
        <v>363</v>
      </c>
    </row>
    <row r="13" spans="1:4">
      <c r="A13" s="4" t="s">
        <v>292</v>
      </c>
      <c r="B13" s="4" t="s">
        <v>293</v>
      </c>
    </row>
    <row r="14" spans="1:4">
      <c r="A14" s="4" t="s">
        <v>294</v>
      </c>
    </row>
    <row r="15" spans="1:4">
      <c r="A15" s="3" t="s">
        <v>363</v>
      </c>
    </row>
    <row r="16" spans="1:4">
      <c r="A16" s="4" t="s">
        <v>292</v>
      </c>
      <c r="B16" s="4" t="s">
        <v>296</v>
      </c>
    </row>
    <row r="17" spans="1:4">
      <c r="A17" s="4" t="s">
        <v>370</v>
      </c>
    </row>
    <row r="18" spans="1:4">
      <c r="A18" s="3" t="s">
        <v>363</v>
      </c>
    </row>
    <row r="19" spans="1:4">
      <c r="A19" s="4" t="s">
        <v>51</v>
      </c>
      <c r="B19" s="6" t="n">
        <v>569000</v>
      </c>
      <c r="C19" s="5" t="n">
        <v>569000</v>
      </c>
    </row>
    <row r="20" spans="1:4">
      <c r="A20" s="4" t="s">
        <v>371</v>
      </c>
    </row>
    <row r="21" spans="1:4">
      <c r="A21" s="3" t="s">
        <v>363</v>
      </c>
    </row>
    <row r="22" spans="1:4">
      <c r="A22" s="4" t="s">
        <v>292</v>
      </c>
      <c r="B22" s="4" t="s">
        <v>372</v>
      </c>
    </row>
    <row r="23" spans="1:4">
      <c r="A23" s="4" t="s">
        <v>373</v>
      </c>
    </row>
    <row r="24" spans="1:4">
      <c r="A24" s="3" t="s">
        <v>363</v>
      </c>
    </row>
    <row r="25" spans="1:4">
      <c r="A25" s="4" t="s">
        <v>292</v>
      </c>
      <c r="B25" s="4" t="s">
        <v>374</v>
      </c>
    </row>
    <row r="26" spans="1:4">
      <c r="A26" s="4" t="s">
        <v>375</v>
      </c>
    </row>
    <row r="27" spans="1:4">
      <c r="A27" s="3" t="s">
        <v>363</v>
      </c>
    </row>
    <row r="28" spans="1:4">
      <c r="A28" s="4" t="s">
        <v>51</v>
      </c>
      <c r="B28" s="6" t="n">
        <v>12530000</v>
      </c>
      <c r="C28" s="5" t="n">
        <v>7377000</v>
      </c>
    </row>
    <row r="29" spans="1:4">
      <c r="A29" s="4" t="s">
        <v>78</v>
      </c>
    </row>
    <row r="30" spans="1:4">
      <c r="A30" s="3" t="s">
        <v>363</v>
      </c>
    </row>
    <row r="31" spans="1:4">
      <c r="A31" s="4" t="s">
        <v>51</v>
      </c>
      <c r="B31" s="6" t="n">
        <v>1224000</v>
      </c>
      <c r="C31" s="6" t="n">
        <v>1224000</v>
      </c>
    </row>
    <row r="32" spans="1:4">
      <c r="A32" s="4" t="s">
        <v>292</v>
      </c>
      <c r="B32" s="4" t="s">
        <v>307</v>
      </c>
      <c r="C32" s="4" t="s">
        <v>308</v>
      </c>
    </row>
    <row r="33" spans="1:4">
      <c r="A33" s="4" t="s">
        <v>376</v>
      </c>
    </row>
    <row r="34" spans="1:4">
      <c r="A34" s="3" t="s">
        <v>363</v>
      </c>
    </row>
    <row r="35" spans="1:4">
      <c r="A35" s="4" t="s">
        <v>292</v>
      </c>
      <c r="B35" s="4" t="s">
        <v>293</v>
      </c>
    </row>
    <row r="36" spans="1:4">
      <c r="A36" s="4" t="s">
        <v>377</v>
      </c>
    </row>
    <row r="37" spans="1:4">
      <c r="A37" s="3" t="s">
        <v>363</v>
      </c>
    </row>
    <row r="38" spans="1:4">
      <c r="A38" s="4" t="s">
        <v>292</v>
      </c>
      <c r="B38" s="4" t="s">
        <v>378</v>
      </c>
    </row>
    <row r="39" spans="1:4">
      <c r="A39" s="4" t="s">
        <v>379</v>
      </c>
    </row>
    <row r="40" spans="1:4">
      <c r="A40" s="3" t="s">
        <v>363</v>
      </c>
    </row>
    <row r="41" spans="1:4">
      <c r="A41" s="4" t="s">
        <v>292</v>
      </c>
      <c r="B41" s="4" t="s">
        <v>293</v>
      </c>
    </row>
    <row r="42" spans="1:4">
      <c r="A42" s="4" t="s">
        <v>380</v>
      </c>
    </row>
    <row r="43" spans="1:4">
      <c r="A43" s="3" t="s">
        <v>363</v>
      </c>
    </row>
    <row r="44" spans="1:4">
      <c r="A44" s="4" t="s">
        <v>292</v>
      </c>
      <c r="B44" s="4" t="s">
        <v>296</v>
      </c>
    </row>
    <row r="45" spans="1:4">
      <c r="A45" s="4" t="s">
        <v>381</v>
      </c>
    </row>
    <row r="46" spans="1:4">
      <c r="A46" s="3" t="s">
        <v>363</v>
      </c>
    </row>
    <row r="47" spans="1:4">
      <c r="A47" s="4" t="s">
        <v>292</v>
      </c>
      <c r="B47" s="4" t="s">
        <v>293</v>
      </c>
    </row>
    <row r="48" spans="1:4">
      <c r="A48" s="4" t="s">
        <v>382</v>
      </c>
    </row>
    <row r="49" spans="1:4">
      <c r="A49" s="3" t="s">
        <v>363</v>
      </c>
    </row>
    <row r="50" spans="1:4">
      <c r="A50" s="4" t="s">
        <v>292</v>
      </c>
      <c r="B50" s="4" t="s">
        <v>374</v>
      </c>
    </row>
    <row r="51" spans="1:4">
      <c r="A51" s="4" t="s">
        <v>383</v>
      </c>
    </row>
    <row r="52" spans="1:4">
      <c r="A52" s="3" t="s">
        <v>363</v>
      </c>
    </row>
    <row r="53" spans="1:4">
      <c r="A53" s="4" t="s">
        <v>292</v>
      </c>
      <c r="B53" s="4" t="s">
        <v>372</v>
      </c>
    </row>
    <row r="54" spans="1:4">
      <c r="A54" s="4" t="s">
        <v>384</v>
      </c>
    </row>
    <row r="55" spans="1:4">
      <c r="A55" s="3" t="s">
        <v>363</v>
      </c>
    </row>
    <row r="56" spans="1:4">
      <c r="A56" s="4" t="s">
        <v>292</v>
      </c>
      <c r="B56" s="4" t="s">
        <v>37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7"/>
    <col customWidth="1" max="2" min="2" width="13"/>
    <col customWidth="1" max="3" min="3" width="13"/>
  </cols>
  <sheetData>
    <row r="1" spans="1:3">
      <c r="A1" s="1" t="s">
        <v>385</v>
      </c>
      <c r="B1" s="2" t="s">
        <v>2</v>
      </c>
      <c r="C1" s="2" t="s">
        <v>32</v>
      </c>
    </row>
    <row r="2" spans="1:3">
      <c r="A2" s="3" t="s">
        <v>386</v>
      </c>
    </row>
    <row r="3" spans="1:3">
      <c r="A3" s="4" t="s">
        <v>387</v>
      </c>
      <c r="B3" s="6" t="n">
        <v>85395</v>
      </c>
      <c r="C3" s="6" t="n">
        <v>74162</v>
      </c>
    </row>
    <row r="4" spans="1:3">
      <c r="A4" s="4" t="s">
        <v>388</v>
      </c>
      <c r="B4" s="5" t="n">
        <v>30777</v>
      </c>
      <c r="C4" s="5" t="n">
        <v>24807</v>
      </c>
    </row>
    <row r="5" spans="1:3">
      <c r="A5" s="4" t="s">
        <v>389</v>
      </c>
      <c r="B5" s="5" t="n">
        <v>54618</v>
      </c>
      <c r="C5" s="5" t="n">
        <v>49355</v>
      </c>
    </row>
    <row r="6" spans="1:3">
      <c r="A6" s="4" t="s">
        <v>370</v>
      </c>
    </row>
    <row r="7" spans="1:3">
      <c r="A7" s="3" t="s">
        <v>386</v>
      </c>
    </row>
    <row r="8" spans="1:3">
      <c r="A8" s="4" t="s">
        <v>387</v>
      </c>
      <c r="B8" s="5" t="n">
        <v>5989</v>
      </c>
      <c r="C8" s="5" t="n">
        <v>5189</v>
      </c>
    </row>
    <row r="9" spans="1:3">
      <c r="A9" s="4" t="s">
        <v>388</v>
      </c>
      <c r="B9" s="5" t="n">
        <v>2011</v>
      </c>
      <c r="C9" s="5" t="n">
        <v>1782</v>
      </c>
    </row>
    <row r="10" spans="1:3">
      <c r="A10" s="4" t="s">
        <v>389</v>
      </c>
      <c r="B10" s="5" t="n">
        <v>3978</v>
      </c>
      <c r="C10" s="5" t="n">
        <v>3407</v>
      </c>
    </row>
    <row r="11" spans="1:3">
      <c r="A11" s="4" t="s">
        <v>390</v>
      </c>
    </row>
    <row r="12" spans="1:3">
      <c r="A12" s="3" t="s">
        <v>386</v>
      </c>
    </row>
    <row r="13" spans="1:3">
      <c r="A13" s="4" t="s">
        <v>387</v>
      </c>
      <c r="B13" s="5" t="n">
        <v>1208</v>
      </c>
      <c r="C13" s="5" t="n">
        <v>491</v>
      </c>
    </row>
    <row r="14" spans="1:3">
      <c r="A14" s="4" t="s">
        <v>388</v>
      </c>
      <c r="B14" s="5" t="n">
        <v>309</v>
      </c>
      <c r="C14" s="5" t="n">
        <v>193</v>
      </c>
    </row>
    <row r="15" spans="1:3">
      <c r="A15" s="4" t="s">
        <v>389</v>
      </c>
      <c r="B15" s="5" t="n">
        <v>899</v>
      </c>
      <c r="C15" s="5" t="n">
        <v>298</v>
      </c>
    </row>
    <row r="16" spans="1:3">
      <c r="A16" s="4" t="s">
        <v>391</v>
      </c>
    </row>
    <row r="17" spans="1:3">
      <c r="A17" s="3" t="s">
        <v>386</v>
      </c>
    </row>
    <row r="18" spans="1:3">
      <c r="A18" s="4" t="s">
        <v>387</v>
      </c>
      <c r="B18" s="5" t="n">
        <v>9304</v>
      </c>
      <c r="C18" s="5" t="n">
        <v>8040</v>
      </c>
    </row>
    <row r="19" spans="1:3">
      <c r="A19" s="4" t="s">
        <v>388</v>
      </c>
      <c r="B19" s="5" t="n">
        <v>4601</v>
      </c>
      <c r="C19" s="5" t="n">
        <v>3631</v>
      </c>
    </row>
    <row r="20" spans="1:3">
      <c r="A20" s="4" t="s">
        <v>389</v>
      </c>
      <c r="B20" s="5" t="n">
        <v>4703</v>
      </c>
      <c r="C20" s="5" t="n">
        <v>4409</v>
      </c>
    </row>
    <row r="21" spans="1:3">
      <c r="A21" s="4" t="s">
        <v>77</v>
      </c>
    </row>
    <row r="22" spans="1:3">
      <c r="A22" s="3" t="s">
        <v>386</v>
      </c>
    </row>
    <row r="23" spans="1:3">
      <c r="A23" s="4" t="s">
        <v>387</v>
      </c>
      <c r="B23" s="5" t="n">
        <v>56829</v>
      </c>
      <c r="C23" s="5" t="n">
        <v>48186</v>
      </c>
    </row>
    <row r="24" spans="1:3">
      <c r="A24" s="4" t="s">
        <v>388</v>
      </c>
      <c r="B24" s="5" t="n">
        <v>20846</v>
      </c>
      <c r="C24" s="5" t="n">
        <v>17277</v>
      </c>
    </row>
    <row r="25" spans="1:3">
      <c r="A25" s="4" t="s">
        <v>389</v>
      </c>
      <c r="B25" s="5" t="n">
        <v>35983</v>
      </c>
      <c r="C25" s="5" t="n">
        <v>30909</v>
      </c>
    </row>
    <row r="26" spans="1:3">
      <c r="A26" s="4" t="s">
        <v>392</v>
      </c>
    </row>
    <row r="27" spans="1:3">
      <c r="A27" s="3" t="s">
        <v>386</v>
      </c>
    </row>
    <row r="28" spans="1:3">
      <c r="A28" s="4" t="s">
        <v>387</v>
      </c>
      <c r="B28" s="5" t="n">
        <v>12065</v>
      </c>
      <c r="C28" s="5" t="n">
        <v>12256</v>
      </c>
    </row>
    <row r="29" spans="1:3">
      <c r="A29" s="4" t="s">
        <v>388</v>
      </c>
      <c r="B29" s="5" t="n">
        <v>3010</v>
      </c>
      <c r="C29" s="5" t="n">
        <v>1924</v>
      </c>
    </row>
    <row r="30" spans="1:3">
      <c r="A30" s="4" t="s">
        <v>389</v>
      </c>
      <c r="B30" s="6" t="n">
        <v>9055</v>
      </c>
      <c r="C30" s="6" t="n">
        <v>1033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P1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3"/>
    <col customWidth="1" max="15" min="15" width="13"/>
    <col customWidth="1" max="16" min="16" width="13"/>
  </cols>
  <sheetData>
    <row r="1" spans="1:16">
      <c r="A1" s="1" t="s">
        <v>393</v>
      </c>
      <c r="B1" s="2" t="s">
        <v>394</v>
      </c>
      <c r="C1" s="2" t="s">
        <v>395</v>
      </c>
      <c r="D1" s="2" t="s">
        <v>396</v>
      </c>
      <c r="E1" s="2" t="s">
        <v>397</v>
      </c>
      <c r="F1" s="2" t="s">
        <v>398</v>
      </c>
      <c r="G1" s="2" t="s">
        <v>399</v>
      </c>
      <c r="H1" s="2" t="s">
        <v>400</v>
      </c>
      <c r="I1" s="2" t="s">
        <v>401</v>
      </c>
      <c r="J1" s="2" t="s">
        <v>402</v>
      </c>
      <c r="K1" s="2" t="s">
        <v>3</v>
      </c>
      <c r="L1" s="2" t="s">
        <v>403</v>
      </c>
      <c r="M1" s="2" t="s">
        <v>2</v>
      </c>
      <c r="N1" s="2" t="s">
        <v>32</v>
      </c>
      <c r="O1" s="2" t="s">
        <v>91</v>
      </c>
      <c r="P1" s="2" t="s">
        <v>404</v>
      </c>
    </row>
    <row r="2" spans="1:16">
      <c r="A2" s="3" t="s">
        <v>405</v>
      </c>
    </row>
    <row r="3" spans="1:16">
      <c r="A3" s="4" t="s">
        <v>406</v>
      </c>
      <c r="M3" s="6" t="n">
        <v>18</v>
      </c>
      <c r="O3" s="6" t="n">
        <v>-297</v>
      </c>
    </row>
    <row r="4" spans="1:16">
      <c r="A4" s="4" t="s">
        <v>289</v>
      </c>
    </row>
    <row r="5" spans="1:16">
      <c r="A5" s="3" t="s">
        <v>405</v>
      </c>
    </row>
    <row r="6" spans="1:16">
      <c r="A6" s="4" t="s">
        <v>292</v>
      </c>
      <c r="M6" s="4" t="s">
        <v>293</v>
      </c>
    </row>
    <row r="7" spans="1:16">
      <c r="A7" s="4" t="s">
        <v>294</v>
      </c>
    </row>
    <row r="8" spans="1:16">
      <c r="A8" s="3" t="s">
        <v>405</v>
      </c>
    </row>
    <row r="9" spans="1:16">
      <c r="A9" s="4" t="s">
        <v>292</v>
      </c>
      <c r="M9" s="4" t="s">
        <v>296</v>
      </c>
    </row>
    <row r="10" spans="1:16">
      <c r="A10" s="4" t="s">
        <v>407</v>
      </c>
    </row>
    <row r="11" spans="1:16">
      <c r="A11" s="3" t="s">
        <v>405</v>
      </c>
    </row>
    <row r="12" spans="1:16">
      <c r="A12" s="4" t="s">
        <v>408</v>
      </c>
      <c r="J12" s="6" t="n">
        <v>4514</v>
      </c>
    </row>
    <row r="13" spans="1:16">
      <c r="A13" s="4" t="s">
        <v>409</v>
      </c>
      <c r="J13" s="5" t="n">
        <v>499</v>
      </c>
    </row>
    <row r="14" spans="1:16">
      <c r="A14" s="4" t="s">
        <v>410</v>
      </c>
      <c r="J14" s="5" t="n">
        <v>178</v>
      </c>
    </row>
    <row r="15" spans="1:16">
      <c r="A15" s="4" t="s">
        <v>411</v>
      </c>
      <c r="J15" s="5" t="n">
        <v>421</v>
      </c>
    </row>
    <row r="16" spans="1:16">
      <c r="A16" s="4" t="s">
        <v>412</v>
      </c>
      <c r="J16" s="5" t="n">
        <v>48</v>
      </c>
    </row>
    <row r="17" spans="1:16">
      <c r="A17" s="4" t="s">
        <v>413</v>
      </c>
      <c r="J17" s="5" t="n">
        <v>159</v>
      </c>
    </row>
    <row r="18" spans="1:16">
      <c r="A18" s="4" t="s">
        <v>414</v>
      </c>
      <c r="J18" s="5" t="n">
        <v>155</v>
      </c>
    </row>
    <row r="19" spans="1:16">
      <c r="A19" s="4" t="s">
        <v>415</v>
      </c>
      <c r="J19" s="5" t="n">
        <v>780</v>
      </c>
    </row>
    <row r="20" spans="1:16">
      <c r="A20" s="4" t="s">
        <v>416</v>
      </c>
      <c r="J20" s="6" t="n">
        <v>2090</v>
      </c>
    </row>
    <row r="21" spans="1:16">
      <c r="A21" s="4" t="s">
        <v>417</v>
      </c>
    </row>
    <row r="22" spans="1:16">
      <c r="A22" s="3" t="s">
        <v>405</v>
      </c>
    </row>
    <row r="23" spans="1:16">
      <c r="A23" s="4" t="s">
        <v>292</v>
      </c>
      <c r="J23" s="4" t="s">
        <v>293</v>
      </c>
    </row>
    <row r="24" spans="1:16">
      <c r="A24" s="4" t="s">
        <v>418</v>
      </c>
    </row>
    <row r="25" spans="1:16">
      <c r="A25" s="3" t="s">
        <v>405</v>
      </c>
    </row>
    <row r="26" spans="1:16">
      <c r="A26" s="4" t="s">
        <v>292</v>
      </c>
      <c r="J26" s="4" t="s">
        <v>419</v>
      </c>
    </row>
    <row r="27" spans="1:16">
      <c r="A27" s="4" t="s">
        <v>420</v>
      </c>
    </row>
    <row r="28" spans="1:16">
      <c r="A28" s="3" t="s">
        <v>405</v>
      </c>
    </row>
    <row r="29" spans="1:16">
      <c r="A29" s="4" t="s">
        <v>408</v>
      </c>
      <c r="I29" s="6" t="n">
        <v>2040</v>
      </c>
    </row>
    <row r="30" spans="1:16">
      <c r="A30" s="4" t="s">
        <v>411</v>
      </c>
      <c r="I30" s="5" t="n">
        <v>525</v>
      </c>
    </row>
    <row r="31" spans="1:16">
      <c r="A31" s="4" t="s">
        <v>413</v>
      </c>
      <c r="I31" s="5" t="n">
        <v>64</v>
      </c>
    </row>
    <row r="32" spans="1:16">
      <c r="A32" s="4" t="s">
        <v>416</v>
      </c>
      <c r="I32" s="6" t="n">
        <v>422</v>
      </c>
    </row>
    <row r="33" spans="1:16">
      <c r="A33" s="4" t="s">
        <v>421</v>
      </c>
    </row>
    <row r="34" spans="1:16">
      <c r="A34" s="3" t="s">
        <v>405</v>
      </c>
    </row>
    <row r="35" spans="1:16">
      <c r="A35" s="4" t="s">
        <v>292</v>
      </c>
      <c r="I35" s="4" t="s">
        <v>293</v>
      </c>
    </row>
    <row r="36" spans="1:16">
      <c r="A36" s="4" t="s">
        <v>422</v>
      </c>
    </row>
    <row r="37" spans="1:16">
      <c r="A37" s="3" t="s">
        <v>405</v>
      </c>
    </row>
    <row r="38" spans="1:16">
      <c r="A38" s="4" t="s">
        <v>292</v>
      </c>
      <c r="I38" s="4" t="s">
        <v>419</v>
      </c>
    </row>
    <row r="39" spans="1:16">
      <c r="A39" s="4" t="s">
        <v>423</v>
      </c>
    </row>
    <row r="40" spans="1:16">
      <c r="A40" s="3" t="s">
        <v>405</v>
      </c>
    </row>
    <row r="41" spans="1:16">
      <c r="A41" s="4" t="s">
        <v>408</v>
      </c>
      <c r="H41" s="6" t="n">
        <v>1118</v>
      </c>
    </row>
    <row r="42" spans="1:16">
      <c r="A42" s="4" t="s">
        <v>409</v>
      </c>
      <c r="H42" s="5" t="n">
        <v>43</v>
      </c>
    </row>
    <row r="43" spans="1:16">
      <c r="A43" s="4" t="s">
        <v>411</v>
      </c>
      <c r="H43" s="5" t="n">
        <v>14</v>
      </c>
    </row>
    <row r="44" spans="1:16">
      <c r="A44" s="4" t="s">
        <v>413</v>
      </c>
      <c r="H44" s="5" t="n">
        <v>141</v>
      </c>
    </row>
    <row r="45" spans="1:16">
      <c r="A45" s="4" t="s">
        <v>416</v>
      </c>
      <c r="H45" s="5" t="n">
        <v>345</v>
      </c>
    </row>
    <row r="46" spans="1:16">
      <c r="A46" s="4" t="s">
        <v>424</v>
      </c>
      <c r="H46" s="5" t="n">
        <v>102</v>
      </c>
    </row>
    <row r="47" spans="1:16">
      <c r="A47" s="4" t="s">
        <v>425</v>
      </c>
      <c r="H47" s="6" t="n">
        <v>102</v>
      </c>
    </row>
    <row r="48" spans="1:16">
      <c r="A48" s="4" t="s">
        <v>426</v>
      </c>
      <c r="L48" s="6" t="n">
        <v>70</v>
      </c>
    </row>
    <row r="49" spans="1:16">
      <c r="A49" s="4" t="s">
        <v>427</v>
      </c>
    </row>
    <row r="50" spans="1:16">
      <c r="A50" s="3" t="s">
        <v>405</v>
      </c>
    </row>
    <row r="51" spans="1:16">
      <c r="A51" s="4" t="s">
        <v>292</v>
      </c>
      <c r="H51" s="4" t="s">
        <v>293</v>
      </c>
    </row>
    <row r="52" spans="1:16">
      <c r="A52" s="4" t="s">
        <v>428</v>
      </c>
    </row>
    <row r="53" spans="1:16">
      <c r="A53" s="3" t="s">
        <v>405</v>
      </c>
    </row>
    <row r="54" spans="1:16">
      <c r="A54" s="4" t="s">
        <v>292</v>
      </c>
      <c r="H54" s="4" t="s">
        <v>419</v>
      </c>
    </row>
    <row r="55" spans="1:16">
      <c r="A55" s="4" t="s">
        <v>429</v>
      </c>
    </row>
    <row r="56" spans="1:16">
      <c r="A56" s="3" t="s">
        <v>405</v>
      </c>
    </row>
    <row r="57" spans="1:16">
      <c r="A57" s="4" t="s">
        <v>408</v>
      </c>
      <c r="G57" s="6" t="n">
        <v>12436</v>
      </c>
    </row>
    <row r="58" spans="1:16">
      <c r="A58" s="4" t="s">
        <v>409</v>
      </c>
      <c r="G58" s="5" t="n">
        <v>975</v>
      </c>
    </row>
    <row r="59" spans="1:16">
      <c r="A59" s="4" t="s">
        <v>411</v>
      </c>
      <c r="G59" s="5" t="n">
        <v>1169</v>
      </c>
    </row>
    <row r="60" spans="1:16">
      <c r="A60" s="4" t="s">
        <v>413</v>
      </c>
      <c r="G60" s="5" t="n">
        <v>3337</v>
      </c>
    </row>
    <row r="61" spans="1:16">
      <c r="A61" s="4" t="s">
        <v>414</v>
      </c>
      <c r="G61" s="5" t="n">
        <v>948</v>
      </c>
    </row>
    <row r="62" spans="1:16">
      <c r="A62" s="4" t="s">
        <v>416</v>
      </c>
      <c r="G62" s="5" t="n">
        <v>3611</v>
      </c>
    </row>
    <row r="63" spans="1:16">
      <c r="A63" s="4" t="s">
        <v>430</v>
      </c>
      <c r="G63" s="5" t="n">
        <v>285</v>
      </c>
    </row>
    <row r="64" spans="1:16">
      <c r="A64" s="4" t="s">
        <v>431</v>
      </c>
      <c r="G64" s="5" t="n">
        <v>309</v>
      </c>
    </row>
    <row r="65" spans="1:16">
      <c r="A65" s="4" t="s">
        <v>432</v>
      </c>
      <c r="G65" s="6" t="n">
        <v>784</v>
      </c>
    </row>
    <row r="66" spans="1:16">
      <c r="A66" s="4" t="s">
        <v>433</v>
      </c>
    </row>
    <row r="67" spans="1:16">
      <c r="A67" s="3" t="s">
        <v>405</v>
      </c>
    </row>
    <row r="68" spans="1:16">
      <c r="A68" s="4" t="s">
        <v>292</v>
      </c>
      <c r="G68" s="4" t="s">
        <v>293</v>
      </c>
    </row>
    <row r="69" spans="1:16">
      <c r="A69" s="4" t="s">
        <v>434</v>
      </c>
    </row>
    <row r="70" spans="1:16">
      <c r="A70" s="3" t="s">
        <v>405</v>
      </c>
    </row>
    <row r="71" spans="1:16">
      <c r="A71" s="4" t="s">
        <v>292</v>
      </c>
      <c r="G71" s="4" t="s">
        <v>419</v>
      </c>
    </row>
    <row r="72" spans="1:16">
      <c r="A72" s="4" t="s">
        <v>435</v>
      </c>
    </row>
    <row r="73" spans="1:16">
      <c r="A73" s="3" t="s">
        <v>405</v>
      </c>
    </row>
    <row r="74" spans="1:16">
      <c r="A74" s="4" t="s">
        <v>408</v>
      </c>
      <c r="F74" s="6" t="n">
        <v>3525</v>
      </c>
    </row>
    <row r="75" spans="1:16">
      <c r="A75" s="4" t="s">
        <v>411</v>
      </c>
      <c r="F75" s="5" t="n">
        <v>317</v>
      </c>
    </row>
    <row r="76" spans="1:16">
      <c r="A76" s="4" t="s">
        <v>413</v>
      </c>
      <c r="F76" s="5" t="n">
        <v>60</v>
      </c>
    </row>
    <row r="77" spans="1:16">
      <c r="A77" s="4" t="s">
        <v>414</v>
      </c>
      <c r="F77" s="5" t="n">
        <v>300</v>
      </c>
    </row>
    <row r="78" spans="1:16">
      <c r="A78" s="4" t="s">
        <v>416</v>
      </c>
      <c r="F78" s="5" t="n">
        <v>1759</v>
      </c>
    </row>
    <row r="79" spans="1:16">
      <c r="A79" s="4" t="s">
        <v>424</v>
      </c>
      <c r="F79" s="6" t="n">
        <v>300</v>
      </c>
    </row>
    <row r="80" spans="1:16">
      <c r="A80" s="4" t="s">
        <v>436</v>
      </c>
      <c r="N80" s="6" t="n">
        <v>300</v>
      </c>
    </row>
    <row r="81" spans="1:16">
      <c r="A81" s="4" t="s">
        <v>437</v>
      </c>
    </row>
    <row r="82" spans="1:16">
      <c r="A82" s="3" t="s">
        <v>405</v>
      </c>
    </row>
    <row r="83" spans="1:16">
      <c r="A83" s="4" t="s">
        <v>292</v>
      </c>
      <c r="F83" s="4" t="s">
        <v>293</v>
      </c>
    </row>
    <row r="84" spans="1:16">
      <c r="A84" s="4" t="s">
        <v>438</v>
      </c>
    </row>
    <row r="85" spans="1:16">
      <c r="A85" s="3" t="s">
        <v>405</v>
      </c>
    </row>
    <row r="86" spans="1:16">
      <c r="A86" s="4" t="s">
        <v>292</v>
      </c>
      <c r="F86" s="4" t="s">
        <v>419</v>
      </c>
    </row>
    <row r="87" spans="1:16">
      <c r="A87" s="4" t="s">
        <v>439</v>
      </c>
    </row>
    <row r="88" spans="1:16">
      <c r="A88" s="3" t="s">
        <v>405</v>
      </c>
    </row>
    <row r="89" spans="1:16">
      <c r="A89" s="4" t="s">
        <v>408</v>
      </c>
      <c r="E89" s="6" t="n">
        <v>1549</v>
      </c>
    </row>
    <row r="90" spans="1:16">
      <c r="A90" s="4" t="s">
        <v>409</v>
      </c>
      <c r="E90" s="5" t="n">
        <v>132</v>
      </c>
    </row>
    <row r="91" spans="1:16">
      <c r="A91" s="4" t="s">
        <v>411</v>
      </c>
      <c r="E91" s="5" t="n">
        <v>89</v>
      </c>
    </row>
    <row r="92" spans="1:16">
      <c r="A92" s="4" t="s">
        <v>413</v>
      </c>
      <c r="E92" s="5" t="n">
        <v>232</v>
      </c>
    </row>
    <row r="93" spans="1:16">
      <c r="A93" s="4" t="s">
        <v>414</v>
      </c>
      <c r="E93" s="5" t="n">
        <v>266</v>
      </c>
    </row>
    <row r="94" spans="1:16">
      <c r="A94" s="4" t="s">
        <v>416</v>
      </c>
      <c r="E94" s="5" t="n">
        <v>350</v>
      </c>
    </row>
    <row r="95" spans="1:16">
      <c r="A95" s="4" t="s">
        <v>424</v>
      </c>
      <c r="E95" s="5" t="n">
        <v>2552</v>
      </c>
    </row>
    <row r="96" spans="1:16">
      <c r="A96" s="4" t="s">
        <v>425</v>
      </c>
      <c r="E96" s="5" t="n">
        <v>453</v>
      </c>
    </row>
    <row r="97" spans="1:16">
      <c r="A97" s="4" t="s">
        <v>431</v>
      </c>
      <c r="E97" s="5" t="n">
        <v>9</v>
      </c>
    </row>
    <row r="98" spans="1:16">
      <c r="A98" s="4" t="s">
        <v>432</v>
      </c>
      <c r="E98" s="6" t="n">
        <v>184</v>
      </c>
    </row>
    <row r="99" spans="1:16">
      <c r="A99" s="4" t="s">
        <v>440</v>
      </c>
    </row>
    <row r="100" spans="1:16">
      <c r="A100" s="3" t="s">
        <v>405</v>
      </c>
    </row>
    <row r="101" spans="1:16">
      <c r="A101" s="4" t="s">
        <v>425</v>
      </c>
      <c r="P101" s="6" t="n">
        <v>60</v>
      </c>
    </row>
    <row r="102" spans="1:16">
      <c r="A102" s="4" t="s">
        <v>441</v>
      </c>
    </row>
    <row r="103" spans="1:16">
      <c r="A103" s="3" t="s">
        <v>405</v>
      </c>
    </row>
    <row r="104" spans="1:16">
      <c r="A104" s="4" t="s">
        <v>424</v>
      </c>
      <c r="K104" s="6" t="n">
        <v>393</v>
      </c>
    </row>
    <row r="105" spans="1:16">
      <c r="A105" s="4" t="s">
        <v>406</v>
      </c>
      <c r="K105" s="6" t="n">
        <v>14</v>
      </c>
    </row>
    <row r="106" spans="1:16">
      <c r="A106" s="4" t="s">
        <v>442</v>
      </c>
    </row>
    <row r="107" spans="1:16">
      <c r="A107" s="3" t="s">
        <v>405</v>
      </c>
    </row>
    <row r="108" spans="1:16">
      <c r="A108" s="4" t="s">
        <v>292</v>
      </c>
      <c r="E108" s="4" t="s">
        <v>293</v>
      </c>
    </row>
    <row r="109" spans="1:16">
      <c r="A109" s="4" t="s">
        <v>443</v>
      </c>
    </row>
    <row r="110" spans="1:16">
      <c r="A110" s="3" t="s">
        <v>405</v>
      </c>
    </row>
    <row r="111" spans="1:16">
      <c r="A111" s="4" t="s">
        <v>292</v>
      </c>
      <c r="E111" s="4" t="s">
        <v>305</v>
      </c>
    </row>
    <row r="112" spans="1:16">
      <c r="A112" s="4" t="s">
        <v>444</v>
      </c>
    </row>
    <row r="113" spans="1:16">
      <c r="A113" s="3" t="s">
        <v>405</v>
      </c>
    </row>
    <row r="114" spans="1:16">
      <c r="A114" s="4" t="s">
        <v>408</v>
      </c>
      <c r="D114" s="6" t="n">
        <v>24245</v>
      </c>
    </row>
    <row r="115" spans="1:16">
      <c r="A115" s="4" t="s">
        <v>409</v>
      </c>
      <c r="D115" s="5" t="n">
        <v>1629</v>
      </c>
    </row>
    <row r="116" spans="1:16">
      <c r="A116" s="4" t="s">
        <v>411</v>
      </c>
      <c r="D116" s="5" t="n">
        <v>1964</v>
      </c>
    </row>
    <row r="117" spans="1:16">
      <c r="A117" s="4" t="s">
        <v>413</v>
      </c>
      <c r="D117" s="5" t="n">
        <v>1625</v>
      </c>
    </row>
    <row r="118" spans="1:16">
      <c r="A118" s="4" t="s">
        <v>414</v>
      </c>
      <c r="D118" s="5" t="n">
        <v>987</v>
      </c>
    </row>
    <row r="119" spans="1:16">
      <c r="A119" s="4" t="s">
        <v>415</v>
      </c>
      <c r="D119" s="5" t="n">
        <v>660</v>
      </c>
    </row>
    <row r="120" spans="1:16">
      <c r="A120" s="4" t="s">
        <v>416</v>
      </c>
      <c r="D120" s="5" t="n">
        <v>11950</v>
      </c>
    </row>
    <row r="121" spans="1:16">
      <c r="A121" s="4" t="s">
        <v>431</v>
      </c>
      <c r="D121" s="6" t="n">
        <v>269</v>
      </c>
    </row>
    <row r="122" spans="1:16">
      <c r="A122" s="4" t="s">
        <v>445</v>
      </c>
    </row>
    <row r="123" spans="1:16">
      <c r="A123" s="3" t="s">
        <v>405</v>
      </c>
    </row>
    <row r="124" spans="1:16">
      <c r="A124" s="4" t="s">
        <v>292</v>
      </c>
      <c r="D124" s="4" t="s">
        <v>293</v>
      </c>
    </row>
    <row r="125" spans="1:16">
      <c r="A125" s="4" t="s">
        <v>446</v>
      </c>
    </row>
    <row r="126" spans="1:16">
      <c r="A126" s="3" t="s">
        <v>405</v>
      </c>
    </row>
    <row r="127" spans="1:16">
      <c r="A127" s="4" t="s">
        <v>292</v>
      </c>
      <c r="D127" s="4" t="s">
        <v>419</v>
      </c>
    </row>
    <row r="128" spans="1:16">
      <c r="A128" s="4" t="s">
        <v>447</v>
      </c>
    </row>
    <row r="129" spans="1:16">
      <c r="A129" s="3" t="s">
        <v>405</v>
      </c>
    </row>
    <row r="130" spans="1:16">
      <c r="A130" s="4" t="s">
        <v>408</v>
      </c>
      <c r="C130" s="6" t="n">
        <v>21606</v>
      </c>
    </row>
    <row r="131" spans="1:16">
      <c r="A131" s="4" t="s">
        <v>409</v>
      </c>
      <c r="C131" s="5" t="n">
        <v>4684</v>
      </c>
    </row>
    <row r="132" spans="1:16">
      <c r="A132" s="4" t="s">
        <v>411</v>
      </c>
      <c r="C132" s="5" t="n">
        <v>1243</v>
      </c>
    </row>
    <row r="133" spans="1:16">
      <c r="A133" s="4" t="s">
        <v>413</v>
      </c>
      <c r="C133" s="5" t="n">
        <v>2715</v>
      </c>
    </row>
    <row r="134" spans="1:16">
      <c r="A134" s="4" t="s">
        <v>416</v>
      </c>
      <c r="C134" s="5" t="n">
        <v>5682</v>
      </c>
    </row>
    <row r="135" spans="1:16">
      <c r="A135" s="4" t="s">
        <v>424</v>
      </c>
      <c r="C135" s="5" t="n">
        <v>3778</v>
      </c>
    </row>
    <row r="136" spans="1:16">
      <c r="A136" s="4" t="s">
        <v>425</v>
      </c>
      <c r="C136" s="5" t="n">
        <v>1105</v>
      </c>
    </row>
    <row r="137" spans="1:16">
      <c r="A137" s="4" t="s">
        <v>448</v>
      </c>
      <c r="C137" s="5" t="n">
        <v>1637</v>
      </c>
    </row>
    <row r="138" spans="1:16">
      <c r="A138" s="4" t="s">
        <v>449</v>
      </c>
      <c r="C138" s="5" t="n">
        <v>2197</v>
      </c>
    </row>
    <row r="139" spans="1:16">
      <c r="A139" s="4" t="s">
        <v>432</v>
      </c>
      <c r="C139" s="5" t="n">
        <v>1133</v>
      </c>
    </row>
    <row r="140" spans="1:16">
      <c r="A140" s="4" t="s">
        <v>450</v>
      </c>
      <c r="C140" s="6" t="n">
        <v>604</v>
      </c>
    </row>
    <row r="141" spans="1:16">
      <c r="A141" s="4" t="s">
        <v>451</v>
      </c>
    </row>
    <row r="142" spans="1:16">
      <c r="A142" s="3" t="s">
        <v>405</v>
      </c>
    </row>
    <row r="143" spans="1:16">
      <c r="A143" s="4" t="s">
        <v>292</v>
      </c>
      <c r="C143" s="4" t="s">
        <v>293</v>
      </c>
    </row>
    <row r="144" spans="1:16">
      <c r="A144" s="4" t="s">
        <v>452</v>
      </c>
    </row>
    <row r="145" spans="1:16">
      <c r="A145" s="3" t="s">
        <v>405</v>
      </c>
    </row>
    <row r="146" spans="1:16">
      <c r="A146" s="4" t="s">
        <v>292</v>
      </c>
      <c r="C146" s="4" t="s">
        <v>419</v>
      </c>
    </row>
    <row r="147" spans="1:16">
      <c r="A147" s="4" t="s">
        <v>453</v>
      </c>
    </row>
    <row r="148" spans="1:16">
      <c r="A148" s="3" t="s">
        <v>405</v>
      </c>
    </row>
    <row r="149" spans="1:16">
      <c r="A149" s="4" t="s">
        <v>408</v>
      </c>
      <c r="B149" s="6" t="n">
        <v>12423</v>
      </c>
    </row>
    <row r="150" spans="1:16">
      <c r="A150" s="4" t="s">
        <v>409</v>
      </c>
      <c r="B150" s="5" t="n">
        <v>1863</v>
      </c>
    </row>
    <row r="151" spans="1:16">
      <c r="A151" s="4" t="s">
        <v>411</v>
      </c>
      <c r="B151" s="5" t="n">
        <v>1026</v>
      </c>
    </row>
    <row r="152" spans="1:16">
      <c r="A152" s="4" t="s">
        <v>413</v>
      </c>
      <c r="B152" s="5" t="n">
        <v>1840</v>
      </c>
    </row>
    <row r="153" spans="1:16">
      <c r="A153" s="4" t="s">
        <v>414</v>
      </c>
      <c r="B153" s="5" t="n">
        <v>2177</v>
      </c>
    </row>
    <row r="154" spans="1:16">
      <c r="A154" s="4" t="s">
        <v>416</v>
      </c>
      <c r="B154" s="5" t="n">
        <v>3252</v>
      </c>
    </row>
    <row r="155" spans="1:16">
      <c r="A155" s="4" t="s">
        <v>424</v>
      </c>
      <c r="B155" s="5" t="n">
        <v>2069</v>
      </c>
    </row>
    <row r="156" spans="1:16">
      <c r="A156" s="4" t="s">
        <v>425</v>
      </c>
      <c r="B156" s="5" t="n">
        <v>430</v>
      </c>
    </row>
    <row r="157" spans="1:16">
      <c r="A157" s="4" t="s">
        <v>432</v>
      </c>
      <c r="B157" s="5" t="n">
        <v>1307</v>
      </c>
    </row>
    <row r="158" spans="1:16">
      <c r="A158" s="4" t="s">
        <v>448</v>
      </c>
      <c r="B158" s="6" t="n">
        <v>591</v>
      </c>
    </row>
    <row r="159" spans="1:16">
      <c r="A159" s="4" t="s">
        <v>454</v>
      </c>
    </row>
    <row r="160" spans="1:16">
      <c r="A160" s="3" t="s">
        <v>405</v>
      </c>
    </row>
    <row r="161" spans="1:16">
      <c r="A161" s="4" t="s">
        <v>292</v>
      </c>
      <c r="B161" s="4" t="s">
        <v>293</v>
      </c>
    </row>
    <row r="162" spans="1:16">
      <c r="A162" s="4" t="s">
        <v>455</v>
      </c>
    </row>
    <row r="163" spans="1:16">
      <c r="A163" s="3" t="s">
        <v>405</v>
      </c>
    </row>
    <row r="164" spans="1:16">
      <c r="A164" s="4" t="s">
        <v>292</v>
      </c>
      <c r="B164" s="4" t="s">
        <v>419</v>
      </c>
    </row>
    <row r="165" spans="1:16">
      <c r="A165" s="4" t="s">
        <v>456</v>
      </c>
    </row>
    <row r="166" spans="1:16">
      <c r="A166" s="3" t="s">
        <v>405</v>
      </c>
    </row>
    <row r="167" spans="1:16">
      <c r="A167" s="4" t="s">
        <v>448</v>
      </c>
      <c r="F167" s="6" t="n">
        <v>200</v>
      </c>
    </row>
    <row r="168" spans="1:16">
      <c r="A168" s="4" t="s">
        <v>457</v>
      </c>
    </row>
    <row r="169" spans="1:16">
      <c r="A169" s="3" t="s">
        <v>405</v>
      </c>
    </row>
    <row r="170" spans="1:16">
      <c r="A170" s="4" t="s">
        <v>448</v>
      </c>
      <c r="E170" s="6" t="n">
        <v>193</v>
      </c>
    </row>
    <row r="171" spans="1:16">
      <c r="A171" s="4" t="s">
        <v>458</v>
      </c>
    </row>
    <row r="172" spans="1:16">
      <c r="A172" s="3" t="s">
        <v>405</v>
      </c>
    </row>
    <row r="173" spans="1:16">
      <c r="A173" s="4" t="s">
        <v>448</v>
      </c>
      <c r="D173" s="6" t="n">
        <v>2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5"/>
    <col customWidth="1" max="3" min="3" width="28"/>
    <col customWidth="1" max="4" min="4" width="13"/>
  </cols>
  <sheetData>
    <row r="1" spans="1:4">
      <c r="A1" s="1" t="s">
        <v>459</v>
      </c>
      <c r="B1" s="2" t="s">
        <v>460</v>
      </c>
      <c r="C1" s="2" t="s">
        <v>2</v>
      </c>
      <c r="D1" s="2" t="s">
        <v>32</v>
      </c>
    </row>
    <row r="2" spans="1:4">
      <c r="A2" s="3" t="s">
        <v>461</v>
      </c>
    </row>
    <row r="3" spans="1:4">
      <c r="A3" s="4" t="s">
        <v>462</v>
      </c>
      <c r="B3" s="6" t="n">
        <v>12000000</v>
      </c>
      <c r="C3" s="6" t="n">
        <v>15000000</v>
      </c>
    </row>
    <row r="4" spans="1:4">
      <c r="A4" s="4" t="s">
        <v>463</v>
      </c>
      <c r="B4" s="4" t="s">
        <v>464</v>
      </c>
      <c r="C4" s="4" t="s">
        <v>465</v>
      </c>
    </row>
    <row r="5" spans="1:4">
      <c r="A5" s="4" t="s">
        <v>466</v>
      </c>
      <c r="C5" s="4" t="s">
        <v>467</v>
      </c>
    </row>
    <row r="6" spans="1:4">
      <c r="A6" s="4" t="s">
        <v>468</v>
      </c>
      <c r="C6" s="4" t="s">
        <v>469</v>
      </c>
    </row>
    <row r="7" spans="1:4">
      <c r="A7" s="4" t="s">
        <v>470</v>
      </c>
      <c r="C7" s="6" t="n">
        <v>0</v>
      </c>
    </row>
    <row r="8" spans="1:4">
      <c r="A8" s="4" t="s">
        <v>471</v>
      </c>
      <c r="C8" s="6" t="n">
        <v>0</v>
      </c>
      <c r="D8" s="6" t="n">
        <v>0</v>
      </c>
    </row>
    <row r="9" spans="1:4">
      <c r="A9" s="4" t="s">
        <v>472</v>
      </c>
    </row>
    <row r="10" spans="1:4">
      <c r="A10" s="3" t="s">
        <v>461</v>
      </c>
    </row>
    <row r="11" spans="1:4">
      <c r="A11" s="4" t="s">
        <v>473</v>
      </c>
      <c r="C11" s="4" t="s">
        <v>47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13"/>
  </cols>
  <sheetData>
    <row r="1" spans="1:4">
      <c r="A1" s="1" t="s">
        <v>475</v>
      </c>
      <c r="B1" s="2" t="s">
        <v>1</v>
      </c>
    </row>
    <row r="2" spans="1:4">
      <c r="B2" s="2" t="s">
        <v>2</v>
      </c>
      <c r="C2" s="2" t="s">
        <v>32</v>
      </c>
      <c r="D2" s="2" t="s">
        <v>91</v>
      </c>
    </row>
    <row r="3" spans="1:4">
      <c r="A3" s="3" t="s">
        <v>476</v>
      </c>
    </row>
    <row r="4" spans="1:4">
      <c r="A4" s="4" t="s">
        <v>477</v>
      </c>
      <c r="B4" s="5" t="n">
        <v>1894000</v>
      </c>
      <c r="C4" s="5" t="n">
        <v>2457000</v>
      </c>
      <c r="D4" s="5" t="n">
        <v>306000</v>
      </c>
    </row>
    <row r="5" spans="1:4">
      <c r="A5" s="4" t="s">
        <v>478</v>
      </c>
      <c r="B5" s="7" t="n">
        <v>35.23</v>
      </c>
      <c r="C5" s="7" t="n">
        <v>29.69</v>
      </c>
    </row>
    <row r="6" spans="1:4">
      <c r="A6" s="4" t="s">
        <v>479</v>
      </c>
      <c r="B6" s="6" t="n">
        <v>5261000</v>
      </c>
      <c r="C6" s="6" t="n">
        <v>5468000</v>
      </c>
      <c r="D6" s="6" t="n">
        <v>4450000</v>
      </c>
    </row>
    <row r="7" spans="1:4">
      <c r="A7" s="4" t="s">
        <v>480</v>
      </c>
      <c r="B7" s="6" t="n">
        <v>10999000</v>
      </c>
    </row>
    <row r="8" spans="1:4">
      <c r="A8" s="4" t="s">
        <v>481</v>
      </c>
      <c r="B8" s="4" t="s">
        <v>482</v>
      </c>
    </row>
    <row r="9" spans="1:4">
      <c r="A9" s="4" t="s">
        <v>483</v>
      </c>
      <c r="B9" s="6" t="n">
        <v>39388000</v>
      </c>
      <c r="C9" s="5" t="n">
        <v>26344000</v>
      </c>
      <c r="D9" s="5" t="n">
        <v>31204000</v>
      </c>
    </row>
    <row r="10" spans="1:4">
      <c r="A10" s="4" t="s">
        <v>484</v>
      </c>
      <c r="B10" s="5" t="n">
        <v>13929000</v>
      </c>
      <c r="C10" s="5" t="n">
        <v>12912000</v>
      </c>
      <c r="D10" s="5" t="n">
        <v>14201000</v>
      </c>
    </row>
    <row r="11" spans="1:4">
      <c r="A11" s="4" t="s">
        <v>485</v>
      </c>
      <c r="B11" s="6" t="n">
        <v>18067000</v>
      </c>
      <c r="C11" s="6" t="n">
        <v>12980000</v>
      </c>
      <c r="D11" s="6" t="n">
        <v>10690000</v>
      </c>
    </row>
    <row r="12" spans="1:4">
      <c r="A12" s="4" t="s">
        <v>486</v>
      </c>
      <c r="B12" s="5" t="n">
        <v>18715</v>
      </c>
      <c r="C12" s="5" t="n">
        <v>18277</v>
      </c>
      <c r="D12" s="5" t="n">
        <v>19592</v>
      </c>
    </row>
    <row r="13" spans="1:4">
      <c r="A13" s="4" t="s">
        <v>487</v>
      </c>
    </row>
    <row r="14" spans="1:4">
      <c r="A14" s="3" t="s">
        <v>476</v>
      </c>
    </row>
    <row r="15" spans="1:4">
      <c r="A15" s="4" t="s">
        <v>488</v>
      </c>
      <c r="B15" s="5" t="n">
        <v>375000</v>
      </c>
    </row>
    <row r="16" spans="1:4">
      <c r="A16" s="4" t="s">
        <v>489</v>
      </c>
      <c r="B16" s="4" t="s">
        <v>490</v>
      </c>
    </row>
    <row r="17" spans="1:4">
      <c r="A17" s="4" t="s">
        <v>491</v>
      </c>
      <c r="B17" s="4" t="s">
        <v>319</v>
      </c>
    </row>
    <row r="18" spans="1:4">
      <c r="A18" s="4" t="s">
        <v>492</v>
      </c>
    </row>
    <row r="19" spans="1:4">
      <c r="A19" s="3" t="s">
        <v>476</v>
      </c>
    </row>
    <row r="20" spans="1:4">
      <c r="A20" s="4" t="s">
        <v>477</v>
      </c>
      <c r="B20" s="5" t="n">
        <v>8725</v>
      </c>
    </row>
    <row r="21" spans="1:4">
      <c r="A21" s="4" t="s">
        <v>493</v>
      </c>
      <c r="B21" s="5" t="n">
        <v>337500</v>
      </c>
    </row>
    <row r="22" spans="1:4">
      <c r="A22" s="4" t="s">
        <v>289</v>
      </c>
    </row>
    <row r="23" spans="1:4">
      <c r="A23" s="3" t="s">
        <v>476</v>
      </c>
    </row>
    <row r="24" spans="1:4">
      <c r="A24" s="4" t="s">
        <v>494</v>
      </c>
      <c r="B24" s="4" t="s">
        <v>303</v>
      </c>
    </row>
    <row r="25" spans="1:4">
      <c r="A25" s="4" t="s">
        <v>495</v>
      </c>
      <c r="B25" s="4" t="s">
        <v>293</v>
      </c>
    </row>
    <row r="26" spans="1:4">
      <c r="A26" s="4" t="s">
        <v>294</v>
      </c>
    </row>
    <row r="27" spans="1:4">
      <c r="A27" s="3" t="s">
        <v>476</v>
      </c>
    </row>
    <row r="28" spans="1:4">
      <c r="A28" s="4" t="s">
        <v>494</v>
      </c>
      <c r="B28" s="4" t="s">
        <v>293</v>
      </c>
    </row>
    <row r="29" spans="1:4">
      <c r="A29" s="4" t="s">
        <v>495</v>
      </c>
      <c r="B29" s="4" t="s">
        <v>30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96</v>
      </c>
      <c r="B1" s="2" t="s">
        <v>1</v>
      </c>
    </row>
    <row r="2" spans="1:4">
      <c r="B2" s="2" t="s">
        <v>2</v>
      </c>
      <c r="C2" s="2" t="s">
        <v>32</v>
      </c>
      <c r="D2" s="2" t="s">
        <v>91</v>
      </c>
    </row>
    <row r="3" spans="1:4">
      <c r="A3" s="3" t="s">
        <v>497</v>
      </c>
    </row>
    <row r="4" spans="1:4">
      <c r="A4" s="4" t="s">
        <v>498</v>
      </c>
      <c r="B4" s="5" t="n">
        <v>2081</v>
      </c>
      <c r="C4" s="5" t="n">
        <v>1988</v>
      </c>
      <c r="D4" s="5" t="n">
        <v>1869</v>
      </c>
    </row>
    <row r="5" spans="1:4">
      <c r="A5" s="4" t="s">
        <v>499</v>
      </c>
      <c r="B5" s="5" t="n">
        <v>621</v>
      </c>
      <c r="C5" s="5" t="n">
        <v>549</v>
      </c>
      <c r="D5" s="5" t="n">
        <v>536</v>
      </c>
    </row>
    <row r="6" spans="1:4">
      <c r="A6" s="4" t="s">
        <v>500</v>
      </c>
      <c r="B6" s="5" t="n">
        <v>-620</v>
      </c>
      <c r="C6" s="5" t="n">
        <v>-427</v>
      </c>
      <c r="D6" s="5" t="n">
        <v>-380</v>
      </c>
    </row>
    <row r="7" spans="1:4">
      <c r="A7" s="4" t="s">
        <v>501</v>
      </c>
      <c r="B7" s="5" t="n">
        <v>-58</v>
      </c>
      <c r="C7" s="5" t="n">
        <v>-29</v>
      </c>
      <c r="D7" s="5" t="n">
        <v>-37</v>
      </c>
    </row>
    <row r="8" spans="1:4">
      <c r="A8" s="4" t="s">
        <v>502</v>
      </c>
      <c r="B8" s="5" t="n">
        <v>2024</v>
      </c>
      <c r="C8" s="5" t="n">
        <v>2081</v>
      </c>
      <c r="D8" s="5" t="n">
        <v>1988</v>
      </c>
    </row>
    <row r="9" spans="1:4">
      <c r="A9" s="4" t="s">
        <v>503</v>
      </c>
      <c r="B9" s="7" t="n">
        <v>36.71</v>
      </c>
      <c r="C9" s="7" t="n">
        <v>31.04</v>
      </c>
      <c r="D9" s="7" t="n">
        <v>25.69</v>
      </c>
    </row>
    <row r="10" spans="1:4">
      <c r="A10" s="4" t="s">
        <v>504</v>
      </c>
      <c r="B10" s="8" t="n">
        <v>54.24</v>
      </c>
      <c r="C10" s="8" t="n">
        <v>46.98</v>
      </c>
      <c r="D10" s="8" t="n">
        <v>39.79</v>
      </c>
    </row>
    <row r="11" spans="1:4">
      <c r="A11" s="4" t="s">
        <v>505</v>
      </c>
      <c r="B11" s="8" t="n">
        <v>30.42</v>
      </c>
      <c r="C11" s="8" t="n">
        <v>23.47</v>
      </c>
      <c r="D11" s="8" t="n">
        <v>16.69</v>
      </c>
    </row>
    <row r="12" spans="1:4">
      <c r="A12" s="4" t="s">
        <v>506</v>
      </c>
      <c r="B12" s="8" t="n">
        <v>42.72</v>
      </c>
      <c r="C12" s="8" t="n">
        <v>38.57</v>
      </c>
      <c r="D12" s="8" t="n">
        <v>33.55</v>
      </c>
    </row>
    <row r="13" spans="1:4">
      <c r="A13" s="4" t="s">
        <v>507</v>
      </c>
      <c r="B13" s="8" t="n">
        <v>43.84</v>
      </c>
      <c r="C13" s="8" t="n">
        <v>36.71</v>
      </c>
      <c r="D13" s="8" t="n">
        <v>31.04</v>
      </c>
    </row>
    <row r="14" spans="1:4">
      <c r="A14" s="4" t="s">
        <v>508</v>
      </c>
      <c r="B14" s="8" t="n">
        <v>10.63</v>
      </c>
      <c r="C14" s="8" t="n">
        <v>9.199999999999999</v>
      </c>
      <c r="D14" s="8" t="n">
        <v>7.62</v>
      </c>
    </row>
    <row r="15" spans="1:4">
      <c r="A15" s="4" t="s">
        <v>509</v>
      </c>
      <c r="B15" s="8" t="n">
        <v>15.86</v>
      </c>
      <c r="C15" s="8" t="n">
        <v>13.11</v>
      </c>
      <c r="D15" s="8" t="n">
        <v>11.91</v>
      </c>
    </row>
    <row r="16" spans="1:4">
      <c r="A16" s="4" t="s">
        <v>510</v>
      </c>
      <c r="B16" s="8" t="n">
        <v>9.029999999999999</v>
      </c>
      <c r="C16" s="8" t="n">
        <v>7.15</v>
      </c>
      <c r="D16" s="8" t="n">
        <v>5.17</v>
      </c>
    </row>
    <row r="17" spans="1:4">
      <c r="A17" s="4" t="s">
        <v>511</v>
      </c>
      <c r="B17" s="8" t="n">
        <v>12.22</v>
      </c>
      <c r="C17" s="8" t="n">
        <v>11.14</v>
      </c>
      <c r="D17" s="8" t="n">
        <v>9.449999999999999</v>
      </c>
    </row>
    <row r="18" spans="1:4">
      <c r="A18" s="4" t="s">
        <v>512</v>
      </c>
      <c r="B18" s="7" t="n">
        <v>12.68</v>
      </c>
      <c r="C18" s="7" t="n">
        <v>10.63</v>
      </c>
      <c r="D18" s="7" t="n">
        <v>9.19999999999999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3"/>
  </cols>
  <sheetData>
    <row r="1" spans="1:5">
      <c r="A1" s="1" t="s">
        <v>513</v>
      </c>
      <c r="B1" s="2" t="s">
        <v>2</v>
      </c>
      <c r="C1" s="2" t="s">
        <v>32</v>
      </c>
      <c r="D1" s="2" t="s">
        <v>91</v>
      </c>
      <c r="E1" s="2" t="s">
        <v>273</v>
      </c>
    </row>
    <row r="2" spans="1:5">
      <c r="A2" s="3" t="s">
        <v>497</v>
      </c>
    </row>
    <row r="3" spans="1:5">
      <c r="A3" s="4" t="s">
        <v>514</v>
      </c>
      <c r="B3" s="5" t="n">
        <v>496</v>
      </c>
      <c r="C3" s="5" t="n">
        <v>656</v>
      </c>
      <c r="D3" s="5" t="n">
        <v>639</v>
      </c>
      <c r="E3" s="5" t="n">
        <v>5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9"/>
    <col customWidth="1" max="2" min="2" width="16"/>
    <col customWidth="1" max="3" min="3" width="13"/>
    <col customWidth="1" max="4" min="4" width="13"/>
  </cols>
  <sheetData>
    <row r="1" spans="1:4">
      <c r="A1" s="1" t="s">
        <v>90</v>
      </c>
      <c r="B1" s="2" t="s">
        <v>1</v>
      </c>
    </row>
    <row r="2" spans="1:4">
      <c r="B2" s="2" t="s">
        <v>2</v>
      </c>
      <c r="C2" s="2" t="s">
        <v>32</v>
      </c>
      <c r="D2" s="2" t="s">
        <v>91</v>
      </c>
    </row>
    <row r="3" spans="1:4">
      <c r="A3" s="3" t="s">
        <v>92</v>
      </c>
    </row>
    <row r="4" spans="1:4">
      <c r="A4" s="4" t="s">
        <v>93</v>
      </c>
      <c r="B4" s="6" t="n">
        <v>306512</v>
      </c>
      <c r="C4" s="6" t="n">
        <v>273570</v>
      </c>
      <c r="D4" s="6" t="n">
        <v>243909</v>
      </c>
    </row>
    <row r="5" spans="1:4">
      <c r="A5" s="4" t="s">
        <v>94</v>
      </c>
      <c r="B5" s="5" t="n">
        <v>55082</v>
      </c>
      <c r="C5" s="5" t="n">
        <v>47705</v>
      </c>
      <c r="D5" s="5" t="n">
        <v>39165</v>
      </c>
    </row>
    <row r="6" spans="1:4">
      <c r="A6" s="4" t="s">
        <v>95</v>
      </c>
      <c r="B6" s="5" t="n">
        <v>361594</v>
      </c>
      <c r="C6" s="5" t="n">
        <v>321275</v>
      </c>
      <c r="D6" s="5" t="n">
        <v>283074</v>
      </c>
    </row>
    <row r="7" spans="1:4">
      <c r="A7" s="3" t="s">
        <v>96</v>
      </c>
    </row>
    <row r="8" spans="1:4">
      <c r="A8" s="4" t="s">
        <v>97</v>
      </c>
      <c r="B8" s="5" t="n">
        <v>156568</v>
      </c>
      <c r="C8" s="5" t="n">
        <v>137766</v>
      </c>
      <c r="D8" s="5" t="n">
        <v>120377</v>
      </c>
    </row>
    <row r="9" spans="1:4">
      <c r="A9" s="4" t="s">
        <v>98</v>
      </c>
      <c r="B9" s="5" t="n">
        <v>33058</v>
      </c>
      <c r="C9" s="5" t="n">
        <v>30445</v>
      </c>
      <c r="D9" s="5" t="n">
        <v>23012</v>
      </c>
    </row>
    <row r="10" spans="1:4">
      <c r="A10" s="4" t="s">
        <v>99</v>
      </c>
      <c r="B10" s="5" t="n">
        <v>189626</v>
      </c>
      <c r="C10" s="5" t="n">
        <v>168211</v>
      </c>
      <c r="D10" s="5" t="n">
        <v>143389</v>
      </c>
    </row>
    <row r="11" spans="1:4">
      <c r="A11" s="4" t="s">
        <v>100</v>
      </c>
      <c r="B11" s="5" t="n">
        <v>171968</v>
      </c>
      <c r="C11" s="5" t="n">
        <v>153064</v>
      </c>
      <c r="D11" s="5" t="n">
        <v>139685</v>
      </c>
    </row>
    <row r="12" spans="1:4">
      <c r="A12" s="3" t="s">
        <v>101</v>
      </c>
    </row>
    <row r="13" spans="1:4">
      <c r="A13" s="4" t="s">
        <v>102</v>
      </c>
      <c r="B13" s="5" t="n">
        <v>62424</v>
      </c>
      <c r="C13" s="5" t="n">
        <v>57599</v>
      </c>
      <c r="D13" s="5" t="n">
        <v>51757</v>
      </c>
    </row>
    <row r="14" spans="1:4">
      <c r="A14" s="4" t="s">
        <v>103</v>
      </c>
      <c r="B14" s="5" t="n">
        <v>34214</v>
      </c>
      <c r="C14" s="5" t="n">
        <v>29189</v>
      </c>
      <c r="D14" s="5" t="n">
        <v>25233</v>
      </c>
    </row>
    <row r="15" spans="1:4">
      <c r="A15" s="4" t="s">
        <v>104</v>
      </c>
      <c r="B15" s="5" t="n">
        <v>10385</v>
      </c>
      <c r="C15" s="5" t="n">
        <v>9890</v>
      </c>
      <c r="D15" s="5" t="n">
        <v>9577</v>
      </c>
    </row>
    <row r="16" spans="1:4">
      <c r="A16" s="4" t="s">
        <v>105</v>
      </c>
      <c r="B16" s="5" t="n">
        <v>107023</v>
      </c>
      <c r="C16" s="5" t="n">
        <v>96678</v>
      </c>
      <c r="D16" s="5" t="n">
        <v>86567</v>
      </c>
    </row>
    <row r="17" spans="1:4">
      <c r="A17" s="4" t="s">
        <v>106</v>
      </c>
      <c r="B17" s="5" t="n">
        <v>64945</v>
      </c>
      <c r="C17" s="5" t="n">
        <v>56386</v>
      </c>
      <c r="D17" s="5" t="n">
        <v>53118</v>
      </c>
    </row>
    <row r="18" spans="1:4">
      <c r="A18" s="3" t="s">
        <v>107</v>
      </c>
    </row>
    <row r="19" spans="1:4">
      <c r="A19" s="4" t="s">
        <v>108</v>
      </c>
      <c r="B19" s="5" t="n">
        <v>838</v>
      </c>
      <c r="C19" s="5" t="n">
        <v>322</v>
      </c>
      <c r="D19" s="5" t="n">
        <v>228</v>
      </c>
    </row>
    <row r="20" spans="1:4">
      <c r="A20" s="4" t="s">
        <v>109</v>
      </c>
      <c r="B20" s="5" t="n">
        <v>171</v>
      </c>
      <c r="C20" s="5" t="n">
        <v>217</v>
      </c>
      <c r="D20" s="5" t="n">
        <v>150</v>
      </c>
    </row>
    <row r="21" spans="1:4">
      <c r="A21" s="4" t="s">
        <v>110</v>
      </c>
      <c r="B21" s="5" t="n">
        <v>18</v>
      </c>
      <c r="D21" s="5" t="n">
        <v>-297</v>
      </c>
    </row>
    <row r="22" spans="1:4">
      <c r="A22" s="4" t="s">
        <v>111</v>
      </c>
      <c r="B22" s="5" t="n">
        <v>701</v>
      </c>
      <c r="C22" s="5" t="n">
        <v>-1412</v>
      </c>
      <c r="D22" s="5" t="n">
        <v>-1123</v>
      </c>
    </row>
    <row r="23" spans="1:4">
      <c r="A23" s="4" t="s">
        <v>112</v>
      </c>
      <c r="B23" s="5" t="n">
        <v>1728</v>
      </c>
      <c r="C23" s="5" t="n">
        <v>-873</v>
      </c>
      <c r="D23" s="5" t="n">
        <v>-1042</v>
      </c>
    </row>
    <row r="24" spans="1:4">
      <c r="A24" s="4" t="s">
        <v>113</v>
      </c>
      <c r="B24" s="5" t="n">
        <v>66673</v>
      </c>
      <c r="C24" s="5" t="n">
        <v>55513</v>
      </c>
      <c r="D24" s="5" t="n">
        <v>52076</v>
      </c>
    </row>
    <row r="25" spans="1:4">
      <c r="A25" s="4" t="s">
        <v>114</v>
      </c>
      <c r="B25" s="5" t="n">
        <v>22700</v>
      </c>
      <c r="C25" s="5" t="n">
        <v>18975</v>
      </c>
      <c r="D25" s="5" t="n">
        <v>18500</v>
      </c>
    </row>
    <row r="26" spans="1:4">
      <c r="A26" s="4" t="s">
        <v>115</v>
      </c>
      <c r="B26" s="5" t="n">
        <v>43973</v>
      </c>
      <c r="C26" s="5" t="n">
        <v>36538</v>
      </c>
      <c r="D26" s="5" t="n">
        <v>33576</v>
      </c>
    </row>
    <row r="27" spans="1:4">
      <c r="A27" s="4" t="s">
        <v>116</v>
      </c>
      <c r="B27" s="5" t="n">
        <v>-180</v>
      </c>
      <c r="C27" s="5" t="n">
        <v>26</v>
      </c>
      <c r="D27" s="5" t="n">
        <v>-50</v>
      </c>
    </row>
    <row r="28" spans="1:4">
      <c r="A28" s="4" t="s">
        <v>117</v>
      </c>
      <c r="B28" s="6" t="n">
        <v>43793</v>
      </c>
      <c r="C28" s="6" t="n">
        <v>36564</v>
      </c>
      <c r="D28" s="6" t="n">
        <v>33526</v>
      </c>
    </row>
    <row r="29" spans="1:4">
      <c r="A29" s="3" t="s">
        <v>118</v>
      </c>
    </row>
    <row r="30" spans="1:4">
      <c r="A30" s="4" t="s">
        <v>119</v>
      </c>
      <c r="B30" s="7" t="n">
        <v>1.16</v>
      </c>
      <c r="C30" s="7" t="n">
        <v>0.98</v>
      </c>
      <c r="D30" s="7" t="n">
        <v>0.91</v>
      </c>
    </row>
    <row r="31" spans="1:4">
      <c r="A31" s="4" t="s">
        <v>120</v>
      </c>
      <c r="B31" s="7" t="n">
        <v>1.14</v>
      </c>
      <c r="C31" s="7" t="n">
        <v>0.97</v>
      </c>
      <c r="D31" s="7" t="n">
        <v>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13"/>
    <col customWidth="1" max="5" min="5" width="13"/>
  </cols>
  <sheetData>
    <row r="1" spans="1:5">
      <c r="A1" s="1" t="s">
        <v>515</v>
      </c>
      <c r="B1" s="2" t="s">
        <v>1</v>
      </c>
    </row>
    <row r="2" spans="1:5">
      <c r="B2" s="2" t="s">
        <v>2</v>
      </c>
      <c r="C2" s="2" t="s">
        <v>32</v>
      </c>
      <c r="D2" s="2" t="s">
        <v>91</v>
      </c>
      <c r="E2" s="2" t="s">
        <v>273</v>
      </c>
    </row>
    <row r="3" spans="1:5">
      <c r="A3" s="3" t="s">
        <v>497</v>
      </c>
    </row>
    <row r="4" spans="1:5">
      <c r="A4" s="4" t="s">
        <v>516</v>
      </c>
      <c r="B4" s="5" t="n">
        <v>2024</v>
      </c>
      <c r="C4" s="5" t="n">
        <v>2081</v>
      </c>
      <c r="D4" s="5" t="n">
        <v>1988</v>
      </c>
      <c r="E4" s="5" t="n">
        <v>1869</v>
      </c>
    </row>
    <row r="5" spans="1:5">
      <c r="A5" s="4" t="s">
        <v>517</v>
      </c>
      <c r="B5" s="4" t="s">
        <v>518</v>
      </c>
    </row>
    <row r="6" spans="1:5">
      <c r="A6" s="4" t="s">
        <v>519</v>
      </c>
      <c r="B6" s="7" t="n">
        <v>43.84</v>
      </c>
      <c r="C6" s="7" t="n">
        <v>36.71</v>
      </c>
      <c r="D6" s="7" t="n">
        <v>31.04</v>
      </c>
      <c r="E6" s="7" t="n">
        <v>25.69</v>
      </c>
    </row>
    <row r="7" spans="1:5">
      <c r="A7" s="4" t="s">
        <v>520</v>
      </c>
      <c r="B7" s="5" t="n">
        <v>496</v>
      </c>
      <c r="C7" s="5" t="n">
        <v>656</v>
      </c>
      <c r="D7" s="5" t="n">
        <v>639</v>
      </c>
      <c r="E7" s="5" t="n">
        <v>577</v>
      </c>
    </row>
    <row r="8" spans="1:5">
      <c r="A8" s="4" t="s">
        <v>478</v>
      </c>
      <c r="B8" s="7" t="n">
        <v>35.23</v>
      </c>
      <c r="C8" s="7" t="n">
        <v>29.69</v>
      </c>
    </row>
    <row r="9" spans="1:5">
      <c r="A9" s="4" t="s">
        <v>521</v>
      </c>
    </row>
    <row r="10" spans="1:5">
      <c r="A10" s="3" t="s">
        <v>497</v>
      </c>
    </row>
    <row r="11" spans="1:5">
      <c r="A11" s="4" t="s">
        <v>522</v>
      </c>
      <c r="B11" s="8" t="n">
        <v>11.02</v>
      </c>
    </row>
    <row r="12" spans="1:5">
      <c r="A12" s="4" t="s">
        <v>523</v>
      </c>
      <c r="B12" s="7" t="n">
        <v>36.26</v>
      </c>
    </row>
    <row r="13" spans="1:5">
      <c r="A13" s="4" t="s">
        <v>516</v>
      </c>
      <c r="B13" s="5" t="n">
        <v>491</v>
      </c>
    </row>
    <row r="14" spans="1:5">
      <c r="A14" s="4" t="s">
        <v>517</v>
      </c>
      <c r="B14" s="4" t="s">
        <v>524</v>
      </c>
    </row>
    <row r="15" spans="1:5">
      <c r="A15" s="4" t="s">
        <v>519</v>
      </c>
      <c r="B15" s="7" t="n">
        <v>31.22</v>
      </c>
    </row>
    <row r="16" spans="1:5">
      <c r="A16" s="4" t="s">
        <v>520</v>
      </c>
      <c r="B16" s="5" t="n">
        <v>268</v>
      </c>
    </row>
    <row r="17" spans="1:5">
      <c r="A17" s="4" t="s">
        <v>478</v>
      </c>
      <c r="B17" s="7" t="n">
        <v>29.16</v>
      </c>
    </row>
    <row r="18" spans="1:5">
      <c r="A18" s="4" t="s">
        <v>525</v>
      </c>
    </row>
    <row r="19" spans="1:5">
      <c r="A19" s="3" t="s">
        <v>497</v>
      </c>
    </row>
    <row r="20" spans="1:5">
      <c r="A20" s="4" t="s">
        <v>522</v>
      </c>
      <c r="B20" s="8" t="n">
        <v>36.27</v>
      </c>
    </row>
    <row r="21" spans="1:5">
      <c r="A21" s="4" t="s">
        <v>523</v>
      </c>
      <c r="B21" s="7" t="n">
        <v>40.87</v>
      </c>
    </row>
    <row r="22" spans="1:5">
      <c r="A22" s="4" t="s">
        <v>516</v>
      </c>
      <c r="B22" s="5" t="n">
        <v>382</v>
      </c>
    </row>
    <row r="23" spans="1:5">
      <c r="A23" s="4" t="s">
        <v>517</v>
      </c>
      <c r="B23" s="4" t="s">
        <v>526</v>
      </c>
    </row>
    <row r="24" spans="1:5">
      <c r="A24" s="4" t="s">
        <v>519</v>
      </c>
      <c r="B24" s="7" t="n">
        <v>39.57</v>
      </c>
    </row>
    <row r="25" spans="1:5">
      <c r="A25" s="4" t="s">
        <v>520</v>
      </c>
      <c r="B25" s="5" t="n">
        <v>113</v>
      </c>
    </row>
    <row r="26" spans="1:5">
      <c r="A26" s="4" t="s">
        <v>478</v>
      </c>
      <c r="B26" s="7" t="n">
        <v>39.54</v>
      </c>
    </row>
    <row r="27" spans="1:5">
      <c r="A27" s="4" t="s">
        <v>527</v>
      </c>
    </row>
    <row r="28" spans="1:5">
      <c r="A28" s="3" t="s">
        <v>497</v>
      </c>
    </row>
    <row r="29" spans="1:5">
      <c r="A29" s="4" t="s">
        <v>522</v>
      </c>
      <c r="B29" s="8" t="n">
        <v>40.88</v>
      </c>
    </row>
    <row r="30" spans="1:5">
      <c r="A30" s="4" t="s">
        <v>523</v>
      </c>
      <c r="B30" s="7" t="n">
        <v>49.68</v>
      </c>
    </row>
    <row r="31" spans="1:5">
      <c r="A31" s="4" t="s">
        <v>516</v>
      </c>
      <c r="B31" s="5" t="n">
        <v>536</v>
      </c>
    </row>
    <row r="32" spans="1:5">
      <c r="A32" s="4" t="s">
        <v>517</v>
      </c>
      <c r="B32" s="4" t="s">
        <v>528</v>
      </c>
    </row>
    <row r="33" spans="1:5">
      <c r="A33" s="4" t="s">
        <v>519</v>
      </c>
      <c r="B33" s="7" t="n">
        <v>46.52</v>
      </c>
    </row>
    <row r="34" spans="1:5">
      <c r="A34" s="4" t="s">
        <v>520</v>
      </c>
      <c r="B34" s="5" t="n">
        <v>115</v>
      </c>
    </row>
    <row r="35" spans="1:5">
      <c r="A35" s="4" t="s">
        <v>478</v>
      </c>
      <c r="B35" s="7" t="n">
        <v>45.12</v>
      </c>
    </row>
    <row r="36" spans="1:5">
      <c r="A36" s="4" t="s">
        <v>529</v>
      </c>
    </row>
    <row r="37" spans="1:5">
      <c r="A37" s="3" t="s">
        <v>497</v>
      </c>
    </row>
    <row r="38" spans="1:5">
      <c r="A38" s="4" t="s">
        <v>522</v>
      </c>
      <c r="B38" s="8" t="n">
        <v>49.69</v>
      </c>
    </row>
    <row r="39" spans="1:5">
      <c r="A39" s="4" t="s">
        <v>523</v>
      </c>
      <c r="B39" s="7" t="n">
        <v>54.55</v>
      </c>
    </row>
    <row r="40" spans="1:5">
      <c r="A40" s="4" t="s">
        <v>516</v>
      </c>
      <c r="B40" s="5" t="n">
        <v>576</v>
      </c>
    </row>
    <row r="41" spans="1:5">
      <c r="A41" s="4" t="s">
        <v>517</v>
      </c>
      <c r="B41" s="4" t="s">
        <v>530</v>
      </c>
    </row>
    <row r="42" spans="1:5">
      <c r="A42" s="4" t="s">
        <v>519</v>
      </c>
      <c r="B42" s="7" t="n">
        <v>53.94</v>
      </c>
    </row>
    <row r="43" spans="1:5">
      <c r="A43" s="4" t="s">
        <v>531</v>
      </c>
    </row>
    <row r="44" spans="1:5">
      <c r="A44" s="3" t="s">
        <v>497</v>
      </c>
    </row>
    <row r="45" spans="1:5">
      <c r="A45" s="4" t="s">
        <v>522</v>
      </c>
      <c r="B45" s="8" t="n">
        <v>54.56</v>
      </c>
    </row>
    <row r="46" spans="1:5">
      <c r="A46" s="4" t="s">
        <v>523</v>
      </c>
      <c r="B46" s="7" t="n">
        <v>65.70999999999999</v>
      </c>
    </row>
    <row r="47" spans="1:5">
      <c r="A47" s="4" t="s">
        <v>516</v>
      </c>
      <c r="B47" s="5" t="n">
        <v>39</v>
      </c>
    </row>
    <row r="48" spans="1:5">
      <c r="A48" s="4" t="s">
        <v>517</v>
      </c>
      <c r="B48" s="4" t="s">
        <v>532</v>
      </c>
    </row>
    <row r="49" spans="1:5">
      <c r="A49" s="4" t="s">
        <v>519</v>
      </c>
      <c r="B49" s="7" t="n">
        <v>58.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3"/>
    <col customWidth="1" max="4" min="4" width="13"/>
  </cols>
  <sheetData>
    <row r="1" spans="1:4">
      <c r="A1" s="1" t="s">
        <v>533</v>
      </c>
      <c r="B1" s="2" t="s">
        <v>1</v>
      </c>
    </row>
    <row r="2" spans="1:4">
      <c r="B2" s="2" t="s">
        <v>2</v>
      </c>
      <c r="C2" s="2" t="s">
        <v>32</v>
      </c>
      <c r="D2" s="2" t="s">
        <v>91</v>
      </c>
    </row>
    <row r="3" spans="1:4">
      <c r="A3" s="3" t="s">
        <v>534</v>
      </c>
    </row>
    <row r="4" spans="1:4">
      <c r="A4" s="4" t="s">
        <v>113</v>
      </c>
      <c r="B4" s="6" t="n">
        <v>66673</v>
      </c>
      <c r="C4" s="6" t="n">
        <v>55513</v>
      </c>
      <c r="D4" s="6" t="n">
        <v>52076</v>
      </c>
    </row>
    <row r="5" spans="1:4">
      <c r="A5" s="4" t="s">
        <v>535</v>
      </c>
    </row>
    <row r="6" spans="1:4">
      <c r="A6" s="3" t="s">
        <v>534</v>
      </c>
    </row>
    <row r="7" spans="1:4">
      <c r="A7" s="4" t="s">
        <v>113</v>
      </c>
      <c r="B7" s="5" t="n">
        <v>55171</v>
      </c>
      <c r="C7" s="5" t="n">
        <v>50662</v>
      </c>
      <c r="D7" s="5" t="n">
        <v>45156</v>
      </c>
    </row>
    <row r="8" spans="1:4">
      <c r="A8" s="4" t="s">
        <v>536</v>
      </c>
    </row>
    <row r="9" spans="1:4">
      <c r="A9" s="3" t="s">
        <v>534</v>
      </c>
    </row>
    <row r="10" spans="1:4">
      <c r="A10" s="4" t="s">
        <v>113</v>
      </c>
      <c r="B10" s="6" t="n">
        <v>11502</v>
      </c>
      <c r="C10" s="6" t="n">
        <v>4851</v>
      </c>
      <c r="D10" s="6" t="n">
        <v>692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3"/>
    <col customWidth="1" max="4" min="4" width="13"/>
  </cols>
  <sheetData>
    <row r="1" spans="1:4">
      <c r="A1" s="1" t="s">
        <v>537</v>
      </c>
      <c r="B1" s="2" t="s">
        <v>1</v>
      </c>
    </row>
    <row r="2" spans="1:4">
      <c r="B2" s="2" t="s">
        <v>2</v>
      </c>
      <c r="C2" s="2" t="s">
        <v>32</v>
      </c>
      <c r="D2" s="2" t="s">
        <v>91</v>
      </c>
    </row>
    <row r="3" spans="1:4">
      <c r="A3" s="3" t="s">
        <v>538</v>
      </c>
    </row>
    <row r="4" spans="1:4">
      <c r="A4" s="4" t="s">
        <v>539</v>
      </c>
      <c r="B4" s="6" t="n">
        <v>20259</v>
      </c>
      <c r="C4" s="6" t="n">
        <v>14630</v>
      </c>
      <c r="D4" s="6" t="n">
        <v>15269</v>
      </c>
    </row>
    <row r="5" spans="1:4">
      <c r="A5" s="4" t="s">
        <v>536</v>
      </c>
      <c r="B5" s="5" t="n">
        <v>2514</v>
      </c>
      <c r="C5" s="5" t="n">
        <v>1756</v>
      </c>
      <c r="D5" s="5" t="n">
        <v>1364</v>
      </c>
    </row>
    <row r="6" spans="1:4">
      <c r="A6" s="4" t="s">
        <v>540</v>
      </c>
      <c r="B6" s="5" t="n">
        <v>-73</v>
      </c>
      <c r="C6" s="5" t="n">
        <v>2589</v>
      </c>
      <c r="D6" s="5" t="n">
        <v>1867</v>
      </c>
    </row>
    <row r="7" spans="1:4">
      <c r="A7" s="4" t="s">
        <v>114</v>
      </c>
      <c r="B7" s="6" t="n">
        <v>22700</v>
      </c>
      <c r="C7" s="6" t="n">
        <v>18975</v>
      </c>
      <c r="D7" s="6" t="n">
        <v>185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41</v>
      </c>
      <c r="B1" s="2" t="s">
        <v>1</v>
      </c>
    </row>
    <row r="2" spans="1:4">
      <c r="B2" s="2" t="s">
        <v>2</v>
      </c>
      <c r="C2" s="2" t="s">
        <v>32</v>
      </c>
      <c r="D2" s="2" t="s">
        <v>91</v>
      </c>
    </row>
    <row r="3" spans="1:4">
      <c r="A3" s="3" t="s">
        <v>542</v>
      </c>
    </row>
    <row r="4" spans="1:4">
      <c r="A4" s="4" t="s">
        <v>543</v>
      </c>
      <c r="B4" s="6" t="n">
        <v>23336</v>
      </c>
      <c r="C4" s="6" t="n">
        <v>19429</v>
      </c>
      <c r="D4" s="6" t="n">
        <v>18227</v>
      </c>
    </row>
    <row r="5" spans="1:4">
      <c r="A5" s="4" t="s">
        <v>544</v>
      </c>
      <c r="B5" s="5" t="n">
        <v>-1057</v>
      </c>
      <c r="C5" s="5" t="n">
        <v>-1143</v>
      </c>
      <c r="D5" s="5" t="n">
        <v>-1067</v>
      </c>
    </row>
    <row r="6" spans="1:4">
      <c r="A6" s="4" t="s">
        <v>545</v>
      </c>
      <c r="B6" s="5" t="n">
        <v>-1247</v>
      </c>
      <c r="C6" s="5" t="n">
        <v>-699</v>
      </c>
      <c r="D6" s="5" t="n">
        <v>-949</v>
      </c>
    </row>
    <row r="7" spans="1:4">
      <c r="A7" s="4" t="s">
        <v>546</v>
      </c>
      <c r="B7" s="5" t="n">
        <v>996</v>
      </c>
      <c r="C7" s="5" t="n">
        <v>1049</v>
      </c>
      <c r="D7" s="5" t="n">
        <v>1396</v>
      </c>
    </row>
    <row r="8" spans="1:4">
      <c r="A8" s="4" t="s">
        <v>547</v>
      </c>
      <c r="B8" s="5" t="n">
        <v>-300</v>
      </c>
      <c r="C8" s="5" t="n">
        <v>337</v>
      </c>
      <c r="D8" s="5" t="n">
        <v>39</v>
      </c>
    </row>
    <row r="9" spans="1:4">
      <c r="A9" s="4" t="s">
        <v>548</v>
      </c>
      <c r="B9" s="5" t="n">
        <v>972</v>
      </c>
      <c r="C9" s="5" t="n">
        <v>779</v>
      </c>
      <c r="D9" s="5" t="n">
        <v>854</v>
      </c>
    </row>
    <row r="10" spans="1:4">
      <c r="A10" s="4" t="s">
        <v>549</v>
      </c>
      <c r="C10" s="5" t="n">
        <v>-777</v>
      </c>
    </row>
    <row r="11" spans="1:4">
      <c r="A11" s="4" t="s">
        <v>114</v>
      </c>
      <c r="B11" s="6" t="n">
        <v>22700</v>
      </c>
      <c r="C11" s="6" t="n">
        <v>18975</v>
      </c>
      <c r="D11" s="6" t="n">
        <v>185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50</v>
      </c>
      <c r="B1" s="2" t="s">
        <v>2</v>
      </c>
      <c r="C1" s="2" t="s">
        <v>32</v>
      </c>
    </row>
    <row r="2" spans="1:3">
      <c r="A2" s="3" t="s">
        <v>551</v>
      </c>
    </row>
    <row r="3" spans="1:3">
      <c r="A3" s="4" t="s">
        <v>552</v>
      </c>
      <c r="B3" s="6" t="n">
        <v>-23177</v>
      </c>
      <c r="C3" s="6" t="n">
        <v>-19296</v>
      </c>
    </row>
    <row r="4" spans="1:3">
      <c r="A4" s="4" t="s">
        <v>553</v>
      </c>
      <c r="B4" s="5" t="n">
        <v>-640</v>
      </c>
      <c r="C4" s="5" t="n">
        <v>-824</v>
      </c>
    </row>
    <row r="5" spans="1:3">
      <c r="A5" s="4" t="s">
        <v>554</v>
      </c>
      <c r="C5" s="5" t="n">
        <v>-542</v>
      </c>
    </row>
    <row r="6" spans="1:3">
      <c r="A6" s="4" t="s">
        <v>555</v>
      </c>
      <c r="B6" s="5" t="n">
        <v>-23817</v>
      </c>
      <c r="C6" s="5" t="n">
        <v>-20662</v>
      </c>
    </row>
    <row r="7" spans="1:3">
      <c r="A7" s="3" t="s">
        <v>556</v>
      </c>
    </row>
    <row r="8" spans="1:3">
      <c r="A8" s="4" t="s">
        <v>226</v>
      </c>
      <c r="B8" s="5" t="n">
        <v>2604</v>
      </c>
      <c r="C8" s="5" t="n">
        <v>2786</v>
      </c>
    </row>
    <row r="9" spans="1:3">
      <c r="A9" s="4" t="s">
        <v>557</v>
      </c>
      <c r="B9" s="5" t="n">
        <v>2603</v>
      </c>
      <c r="C9" s="5" t="n">
        <v>2076</v>
      </c>
    </row>
    <row r="10" spans="1:3">
      <c r="A10" s="4" t="s">
        <v>558</v>
      </c>
      <c r="B10" s="5" t="n">
        <v>436</v>
      </c>
      <c r="C10" s="5" t="n">
        <v>813</v>
      </c>
    </row>
    <row r="11" spans="1:3">
      <c r="A11" s="4" t="s">
        <v>559</v>
      </c>
      <c r="B11" s="5" t="n">
        <v>1126</v>
      </c>
      <c r="C11" s="5" t="n">
        <v>229</v>
      </c>
    </row>
    <row r="12" spans="1:3">
      <c r="A12" s="4" t="s">
        <v>560</v>
      </c>
      <c r="B12" s="5" t="n">
        <v>6769</v>
      </c>
      <c r="C12" s="5" t="n">
        <v>5904</v>
      </c>
    </row>
    <row r="13" spans="1:3">
      <c r="A13" s="4" t="s">
        <v>561</v>
      </c>
      <c r="B13" s="6" t="n">
        <v>-17048</v>
      </c>
      <c r="C13" s="6" t="n">
        <v>-147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16"/>
    <col customWidth="1" max="3" min="3" width="13"/>
    <col customWidth="1" max="4" min="4" width="13"/>
  </cols>
  <sheetData>
    <row r="1" spans="1:4">
      <c r="A1" s="1" t="s">
        <v>562</v>
      </c>
      <c r="B1" s="2" t="s">
        <v>1</v>
      </c>
    </row>
    <row r="2" spans="1:4">
      <c r="B2" s="2" t="s">
        <v>2</v>
      </c>
      <c r="C2" s="2" t="s">
        <v>32</v>
      </c>
      <c r="D2" s="2" t="s">
        <v>91</v>
      </c>
    </row>
    <row r="3" spans="1:4">
      <c r="A3" s="3" t="s">
        <v>563</v>
      </c>
    </row>
    <row r="4" spans="1:4">
      <c r="A4" s="4" t="s">
        <v>564</v>
      </c>
      <c r="B4" s="4" t="s">
        <v>293</v>
      </c>
    </row>
    <row r="5" spans="1:4">
      <c r="A5" s="4" t="s">
        <v>565</v>
      </c>
      <c r="B5" s="6" t="n">
        <v>916000</v>
      </c>
      <c r="C5" s="6" t="n">
        <v>916000</v>
      </c>
    </row>
    <row r="6" spans="1:4">
      <c r="A6" s="4" t="s">
        <v>566</v>
      </c>
      <c r="B6" s="4" t="s">
        <v>419</v>
      </c>
    </row>
    <row r="7" spans="1:4">
      <c r="A7" s="4" t="s">
        <v>567</v>
      </c>
      <c r="B7" s="6" t="n">
        <v>54000</v>
      </c>
      <c r="C7" s="5" t="n">
        <v>54000</v>
      </c>
    </row>
    <row r="8" spans="1:4">
      <c r="A8" s="4" t="s">
        <v>568</v>
      </c>
      <c r="B8" s="5" t="n">
        <v>2659000</v>
      </c>
      <c r="C8" s="5" t="n">
        <v>1969000</v>
      </c>
      <c r="D8" s="6" t="n">
        <v>2189000</v>
      </c>
    </row>
    <row r="9" spans="1:4">
      <c r="A9" s="4" t="s">
        <v>569</v>
      </c>
      <c r="B9" s="5" t="n">
        <v>625000</v>
      </c>
    </row>
    <row r="10" spans="1:4">
      <c r="A10" s="4" t="s">
        <v>570</v>
      </c>
      <c r="B10" s="5" t="n">
        <v>659000</v>
      </c>
    </row>
    <row r="11" spans="1:4">
      <c r="A11" s="4" t="s">
        <v>571</v>
      </c>
      <c r="B11" s="5" t="n">
        <v>666000</v>
      </c>
    </row>
    <row r="12" spans="1:4">
      <c r="A12" s="4" t="s">
        <v>572</v>
      </c>
      <c r="B12" s="5" t="n">
        <v>674000</v>
      </c>
    </row>
    <row r="13" spans="1:4">
      <c r="A13" s="4" t="s">
        <v>573</v>
      </c>
      <c r="B13" s="5" t="n">
        <v>597000</v>
      </c>
    </row>
    <row r="14" spans="1:4">
      <c r="A14" s="4" t="s">
        <v>574</v>
      </c>
      <c r="B14" s="5" t="n">
        <v>729000</v>
      </c>
      <c r="C14" s="6" t="n">
        <v>662000</v>
      </c>
      <c r="D14" s="6" t="n">
        <v>736000</v>
      </c>
    </row>
    <row r="15" spans="1:4">
      <c r="A15" s="4" t="s">
        <v>575</v>
      </c>
      <c r="B15" s="5" t="n">
        <v>591000</v>
      </c>
    </row>
    <row r="16" spans="1:4">
      <c r="A16" s="4" t="s">
        <v>576</v>
      </c>
      <c r="B16" s="5" t="n">
        <v>292000</v>
      </c>
    </row>
    <row r="17" spans="1:4">
      <c r="A17" s="4" t="s">
        <v>577</v>
      </c>
      <c r="B17" s="5" t="n">
        <v>88000</v>
      </c>
    </row>
    <row r="18" spans="1:4">
      <c r="A18" s="4" t="s">
        <v>578</v>
      </c>
      <c r="B18" s="5" t="n">
        <v>87000</v>
      </c>
    </row>
    <row r="19" spans="1:4">
      <c r="A19" s="4" t="s">
        <v>579</v>
      </c>
      <c r="B19" s="5" t="n">
        <v>91000</v>
      </c>
    </row>
    <row r="20" spans="1:4">
      <c r="A20" s="4" t="s">
        <v>289</v>
      </c>
    </row>
    <row r="21" spans="1:4">
      <c r="A21" s="3" t="s">
        <v>563</v>
      </c>
    </row>
    <row r="22" spans="1:4">
      <c r="A22" s="4" t="s">
        <v>580</v>
      </c>
      <c r="B22" s="5" t="n">
        <v>38000</v>
      </c>
    </row>
    <row r="23" spans="1:4">
      <c r="A23" s="4" t="s">
        <v>294</v>
      </c>
    </row>
    <row r="24" spans="1:4">
      <c r="A24" s="3" t="s">
        <v>563</v>
      </c>
    </row>
    <row r="25" spans="1:4">
      <c r="A25" s="4" t="s">
        <v>580</v>
      </c>
      <c r="B25" s="6" t="n">
        <v>57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3"/>
    <col customWidth="1" max="4" min="4" width="13"/>
  </cols>
  <sheetData>
    <row r="1" spans="1:4">
      <c r="A1" s="1" t="s">
        <v>581</v>
      </c>
      <c r="B1" s="2" t="s">
        <v>1</v>
      </c>
    </row>
    <row r="2" spans="1:4">
      <c r="B2" s="2" t="s">
        <v>2</v>
      </c>
      <c r="C2" s="2" t="s">
        <v>32</v>
      </c>
      <c r="D2" s="2" t="s">
        <v>91</v>
      </c>
    </row>
    <row r="3" spans="1:4">
      <c r="A3" s="3" t="s">
        <v>582</v>
      </c>
    </row>
    <row r="4" spans="1:4">
      <c r="A4" s="4" t="s">
        <v>583</v>
      </c>
      <c r="B4" s="6" t="n">
        <v>1259000</v>
      </c>
      <c r="C4" s="6" t="n">
        <v>1188000</v>
      </c>
      <c r="D4" s="6" t="n">
        <v>1051000</v>
      </c>
    </row>
    <row r="5" spans="1:4">
      <c r="A5" s="4" t="s">
        <v>584</v>
      </c>
    </row>
    <row r="6" spans="1:4">
      <c r="A6" s="3" t="s">
        <v>582</v>
      </c>
    </row>
    <row r="7" spans="1:4">
      <c r="A7" s="4" t="s">
        <v>585</v>
      </c>
      <c r="B7" s="4" t="s">
        <v>316</v>
      </c>
    </row>
    <row r="8" spans="1:4">
      <c r="A8" s="4" t="s">
        <v>586</v>
      </c>
    </row>
    <row r="9" spans="1:4">
      <c r="A9" s="3" t="s">
        <v>582</v>
      </c>
    </row>
    <row r="10" spans="1:4">
      <c r="A10" s="4" t="s">
        <v>585</v>
      </c>
      <c r="B10" s="4" t="s">
        <v>58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54"/>
    <col customWidth="1" max="2" min="2" width="20"/>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7"/>
    <col customWidth="1" max="11" min="11" width="20"/>
    <col customWidth="1" max="12" min="12" width="20"/>
  </cols>
  <sheetData>
    <row r="1" spans="1:12">
      <c r="A1" s="1" t="s">
        <v>588</v>
      </c>
      <c r="B1" s="2" t="s">
        <v>345</v>
      </c>
      <c r="J1" s="2" t="s">
        <v>1</v>
      </c>
    </row>
    <row r="2" spans="1:12">
      <c r="B2" s="2" t="s">
        <v>589</v>
      </c>
      <c r="C2" s="2" t="s">
        <v>590</v>
      </c>
      <c r="D2" s="2" t="s">
        <v>591</v>
      </c>
      <c r="E2" s="2" t="s">
        <v>592</v>
      </c>
      <c r="F2" s="2" t="s">
        <v>593</v>
      </c>
      <c r="G2" s="2" t="s">
        <v>594</v>
      </c>
      <c r="H2" s="2" t="s">
        <v>595</v>
      </c>
      <c r="I2" s="2" t="s">
        <v>596</v>
      </c>
      <c r="J2" s="2" t="s">
        <v>597</v>
      </c>
      <c r="K2" s="2" t="s">
        <v>593</v>
      </c>
      <c r="L2" s="2" t="s">
        <v>598</v>
      </c>
    </row>
    <row r="3" spans="1:12">
      <c r="A3" s="3" t="s">
        <v>599</v>
      </c>
    </row>
    <row r="4" spans="1:12">
      <c r="A4" s="4" t="s">
        <v>600</v>
      </c>
      <c r="J4" s="5" t="n">
        <v>2</v>
      </c>
    </row>
    <row r="5" spans="1:12">
      <c r="A5" s="4" t="s">
        <v>601</v>
      </c>
      <c r="B5" s="6" t="n">
        <v>98847000</v>
      </c>
      <c r="C5" s="6" t="n">
        <v>88385000</v>
      </c>
      <c r="D5" s="6" t="n">
        <v>90717000</v>
      </c>
      <c r="E5" s="6" t="n">
        <v>83645000</v>
      </c>
      <c r="F5" s="6" t="n">
        <v>90080000</v>
      </c>
      <c r="G5" s="6" t="n">
        <v>76725000</v>
      </c>
      <c r="H5" s="6" t="n">
        <v>79610000</v>
      </c>
      <c r="I5" s="6" t="n">
        <v>74860000</v>
      </c>
      <c r="J5" s="6" t="n">
        <v>361594000</v>
      </c>
      <c r="K5" s="6" t="n">
        <v>321275000</v>
      </c>
      <c r="L5" s="6" t="n">
        <v>283074000</v>
      </c>
    </row>
    <row r="6" spans="1:12">
      <c r="A6" s="4" t="s">
        <v>602</v>
      </c>
    </row>
    <row r="7" spans="1:12">
      <c r="A7" s="3" t="s">
        <v>599</v>
      </c>
    </row>
    <row r="8" spans="1:12">
      <c r="A8" s="4" t="s">
        <v>601</v>
      </c>
      <c r="J8" s="6" t="n">
        <v>129322000</v>
      </c>
      <c r="K8" s="6" t="n">
        <v>107680000</v>
      </c>
      <c r="L8" s="6" t="n">
        <v>103867000</v>
      </c>
    </row>
    <row r="9" spans="1:12">
      <c r="A9" s="4" t="s">
        <v>603</v>
      </c>
      <c r="J9" s="4" t="s">
        <v>604</v>
      </c>
      <c r="K9" s="4" t="s">
        <v>605</v>
      </c>
      <c r="L9" s="4" t="s">
        <v>606</v>
      </c>
    </row>
    <row r="10" spans="1:12">
      <c r="A10" s="4" t="s">
        <v>607</v>
      </c>
    </row>
    <row r="11" spans="1:12">
      <c r="A11" s="3" t="s">
        <v>599</v>
      </c>
    </row>
    <row r="12" spans="1:12">
      <c r="A12" s="4" t="s">
        <v>608</v>
      </c>
      <c r="B12" s="4" t="s">
        <v>609</v>
      </c>
      <c r="F12" s="4" t="s">
        <v>610</v>
      </c>
      <c r="J12" s="4" t="s">
        <v>609</v>
      </c>
      <c r="K12" s="4" t="s">
        <v>61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6"/>
    <col customWidth="1" max="12" min="12" width="13"/>
    <col customWidth="1" max="13" min="13" width="13"/>
  </cols>
  <sheetData>
    <row r="1" spans="1:13">
      <c r="A1" s="1" t="s">
        <v>611</v>
      </c>
      <c r="C1" s="2" t="s">
        <v>345</v>
      </c>
      <c r="K1" s="2" t="s">
        <v>1</v>
      </c>
    </row>
    <row r="2" spans="1:13">
      <c r="C2" s="2" t="s">
        <v>2</v>
      </c>
      <c r="D2" s="2" t="s">
        <v>271</v>
      </c>
      <c r="E2" s="2" t="s">
        <v>4</v>
      </c>
      <c r="F2" s="2" t="s">
        <v>346</v>
      </c>
      <c r="G2" s="2" t="s">
        <v>32</v>
      </c>
      <c r="H2" s="2" t="s">
        <v>347</v>
      </c>
      <c r="I2" s="2" t="s">
        <v>348</v>
      </c>
      <c r="J2" s="2" t="s">
        <v>349</v>
      </c>
      <c r="K2" s="2" t="s">
        <v>2</v>
      </c>
      <c r="L2" s="2" t="s">
        <v>32</v>
      </c>
      <c r="M2" s="2" t="s">
        <v>91</v>
      </c>
    </row>
    <row r="3" spans="1:13">
      <c r="A3" s="3" t="s">
        <v>599</v>
      </c>
    </row>
    <row r="4" spans="1:13">
      <c r="A4" s="4" t="s">
        <v>612</v>
      </c>
      <c r="K4" s="6" t="n">
        <v>306512</v>
      </c>
      <c r="L4" s="6" t="n">
        <v>273570</v>
      </c>
      <c r="M4" s="6" t="n">
        <v>243909</v>
      </c>
    </row>
    <row r="5" spans="1:13">
      <c r="A5" s="4" t="s">
        <v>613</v>
      </c>
      <c r="K5" s="5" t="n">
        <v>55082</v>
      </c>
      <c r="L5" s="5" t="n">
        <v>47705</v>
      </c>
      <c r="M5" s="5" t="n">
        <v>39165</v>
      </c>
    </row>
    <row r="6" spans="1:13">
      <c r="A6" s="4" t="s">
        <v>614</v>
      </c>
      <c r="C6" s="6" t="n">
        <v>98847</v>
      </c>
      <c r="D6" s="6" t="n">
        <v>88385</v>
      </c>
      <c r="E6" s="6" t="n">
        <v>90717</v>
      </c>
      <c r="F6" s="6" t="n">
        <v>83645</v>
      </c>
      <c r="G6" s="6" t="n">
        <v>90080</v>
      </c>
      <c r="H6" s="6" t="n">
        <v>76725</v>
      </c>
      <c r="I6" s="6" t="n">
        <v>79610</v>
      </c>
      <c r="J6" s="6" t="n">
        <v>74860</v>
      </c>
      <c r="K6" s="5" t="n">
        <v>361594</v>
      </c>
      <c r="L6" s="5" t="n">
        <v>321275</v>
      </c>
      <c r="M6" s="5" t="n">
        <v>283074</v>
      </c>
    </row>
    <row r="7" spans="1:13">
      <c r="A7" s="4" t="s">
        <v>615</v>
      </c>
      <c r="K7" s="5" t="n">
        <v>64945</v>
      </c>
      <c r="L7" s="5" t="n">
        <v>56386</v>
      </c>
      <c r="M7" s="5" t="n">
        <v>53118</v>
      </c>
    </row>
    <row r="8" spans="1:13">
      <c r="A8" s="4" t="s">
        <v>153</v>
      </c>
      <c r="K8" s="5" t="n">
        <v>14691</v>
      </c>
      <c r="L8" s="5" t="n">
        <v>12181</v>
      </c>
      <c r="M8" s="5" t="n">
        <v>10649</v>
      </c>
    </row>
    <row r="9" spans="1:13">
      <c r="A9" s="4" t="s">
        <v>54</v>
      </c>
      <c r="C9" s="5" t="n">
        <v>528409</v>
      </c>
      <c r="G9" s="5" t="n">
        <v>449940</v>
      </c>
      <c r="K9" s="5" t="n">
        <v>528409</v>
      </c>
      <c r="L9" s="5" t="n">
        <v>449940</v>
      </c>
      <c r="M9" s="5" t="n">
        <v>392181</v>
      </c>
    </row>
    <row r="10" spans="1:13">
      <c r="A10" s="4" t="s">
        <v>616</v>
      </c>
      <c r="K10" s="5" t="n">
        <v>14578</v>
      </c>
      <c r="L10" s="5" t="n">
        <v>14222</v>
      </c>
      <c r="M10" s="5" t="n">
        <v>9619</v>
      </c>
    </row>
    <row r="11" spans="1:13">
      <c r="A11" s="4" t="s">
        <v>617</v>
      </c>
    </row>
    <row r="12" spans="1:13">
      <c r="A12" s="3" t="s">
        <v>599</v>
      </c>
    </row>
    <row r="13" spans="1:13">
      <c r="A13" s="4" t="s">
        <v>612</v>
      </c>
      <c r="K13" s="5" t="n">
        <v>155795</v>
      </c>
      <c r="L13" s="5" t="n">
        <v>133743</v>
      </c>
      <c r="M13" s="5" t="n">
        <v>119990</v>
      </c>
    </row>
    <row r="14" spans="1:13">
      <c r="A14" s="4" t="s">
        <v>613</v>
      </c>
      <c r="K14" s="5" t="n">
        <v>15530</v>
      </c>
      <c r="L14" s="5" t="n">
        <v>12678</v>
      </c>
      <c r="M14" s="5" t="n">
        <v>11489</v>
      </c>
    </row>
    <row r="15" spans="1:13">
      <c r="A15" s="4" t="s">
        <v>614</v>
      </c>
      <c r="K15" s="5" t="n">
        <v>171325</v>
      </c>
      <c r="L15" s="5" t="n">
        <v>146421</v>
      </c>
      <c r="M15" s="5" t="n">
        <v>131479</v>
      </c>
    </row>
    <row r="16" spans="1:13">
      <c r="A16" s="4" t="s">
        <v>615</v>
      </c>
      <c r="K16" s="5" t="n">
        <v>33971</v>
      </c>
      <c r="L16" s="5" t="n">
        <v>28984</v>
      </c>
      <c r="M16" s="5" t="n">
        <v>30265</v>
      </c>
    </row>
    <row r="17" spans="1:13">
      <c r="A17" s="4" t="s">
        <v>153</v>
      </c>
      <c r="K17" s="5" t="n">
        <v>7088</v>
      </c>
      <c r="L17" s="5" t="n">
        <v>5609</v>
      </c>
      <c r="M17" s="5" t="n">
        <v>4620</v>
      </c>
    </row>
    <row r="18" spans="1:13">
      <c r="A18" s="4" t="s">
        <v>54</v>
      </c>
      <c r="C18" s="5" t="n">
        <v>190895</v>
      </c>
      <c r="G18" s="5" t="n">
        <v>143303</v>
      </c>
      <c r="K18" s="5" t="n">
        <v>190895</v>
      </c>
      <c r="L18" s="5" t="n">
        <v>143303</v>
      </c>
      <c r="M18" s="5" t="n">
        <v>110655</v>
      </c>
    </row>
    <row r="19" spans="1:13">
      <c r="A19" s="4" t="s">
        <v>616</v>
      </c>
      <c r="K19" s="5" t="n">
        <v>10332</v>
      </c>
      <c r="L19" s="5" t="n">
        <v>9192</v>
      </c>
      <c r="M19" s="5" t="n">
        <v>4216</v>
      </c>
    </row>
    <row r="20" spans="1:13">
      <c r="A20" s="4" t="s">
        <v>618</v>
      </c>
    </row>
    <row r="21" spans="1:13">
      <c r="A21" s="3" t="s">
        <v>599</v>
      </c>
    </row>
    <row r="22" spans="1:13">
      <c r="A22" s="4" t="s">
        <v>612</v>
      </c>
      <c r="K22" s="5" t="n">
        <v>150717</v>
      </c>
      <c r="L22" s="5" t="n">
        <v>139827</v>
      </c>
      <c r="M22" s="5" t="n">
        <v>123919</v>
      </c>
    </row>
    <row r="23" spans="1:13">
      <c r="A23" s="4" t="s">
        <v>613</v>
      </c>
      <c r="K23" s="5" t="n">
        <v>39552</v>
      </c>
      <c r="L23" s="5" t="n">
        <v>35027</v>
      </c>
      <c r="M23" s="5" t="n">
        <v>27676</v>
      </c>
    </row>
    <row r="24" spans="1:13">
      <c r="A24" s="4" t="s">
        <v>614</v>
      </c>
      <c r="K24" s="5" t="n">
        <v>190269</v>
      </c>
      <c r="L24" s="5" t="n">
        <v>174854</v>
      </c>
      <c r="M24" s="5" t="n">
        <v>151595</v>
      </c>
    </row>
    <row r="25" spans="1:13">
      <c r="A25" s="4" t="s">
        <v>615</v>
      </c>
      <c r="K25" s="5" t="n">
        <v>34841</v>
      </c>
      <c r="L25" s="5" t="n">
        <v>30978</v>
      </c>
      <c r="M25" s="5" t="n">
        <v>26034</v>
      </c>
    </row>
    <row r="26" spans="1:13">
      <c r="A26" s="4" t="s">
        <v>153</v>
      </c>
      <c r="K26" s="5" t="n">
        <v>7603</v>
      </c>
      <c r="L26" s="5" t="n">
        <v>6572</v>
      </c>
      <c r="M26" s="5" t="n">
        <v>6029</v>
      </c>
    </row>
    <row r="27" spans="1:13">
      <c r="A27" s="4" t="s">
        <v>54</v>
      </c>
      <c r="C27" s="5" t="n">
        <v>210927</v>
      </c>
      <c r="G27" s="5" t="n">
        <v>215374</v>
      </c>
      <c r="K27" s="5" t="n">
        <v>210927</v>
      </c>
      <c r="L27" s="5" t="n">
        <v>215374</v>
      </c>
      <c r="M27" s="5" t="n">
        <v>179082</v>
      </c>
    </row>
    <row r="28" spans="1:13">
      <c r="A28" s="4" t="s">
        <v>616</v>
      </c>
      <c r="K28" s="5" t="n">
        <v>4246</v>
      </c>
      <c r="L28" s="5" t="n">
        <v>5030</v>
      </c>
      <c r="M28" s="5" t="n">
        <v>5403</v>
      </c>
    </row>
    <row r="29" spans="1:13">
      <c r="A29" s="4" t="s">
        <v>619</v>
      </c>
    </row>
    <row r="30" spans="1:13">
      <c r="A30" s="3" t="s">
        <v>599</v>
      </c>
    </row>
    <row r="31" spans="1:13">
      <c r="A31" s="4" t="s">
        <v>615</v>
      </c>
      <c r="B31" s="4" t="s">
        <v>358</v>
      </c>
      <c r="K31" s="5" t="n">
        <v>-3867</v>
      </c>
      <c r="L31" s="5" t="n">
        <v>-3576</v>
      </c>
      <c r="M31" s="5" t="n">
        <v>-3181</v>
      </c>
    </row>
    <row r="32" spans="1:13">
      <c r="A32" s="4" t="s">
        <v>54</v>
      </c>
      <c r="B32" s="4" t="s">
        <v>358</v>
      </c>
      <c r="C32" s="6" t="n">
        <v>126587</v>
      </c>
      <c r="G32" s="6" t="n">
        <v>91263</v>
      </c>
      <c r="K32" s="6" t="n">
        <v>126587</v>
      </c>
      <c r="L32" s="6" t="n">
        <v>91263</v>
      </c>
      <c r="M32" s="6" t="n">
        <v>102444</v>
      </c>
    </row>
    <row r="33" spans="1:13"/>
    <row r="34" spans="1:13">
      <c r="A34" s="4" t="s">
        <v>358</v>
      </c>
      <c r="B34" s="4" t="s">
        <v>620</v>
      </c>
    </row>
  </sheetData>
  <mergeCells count="5">
    <mergeCell ref="A1:B2"/>
    <mergeCell ref="C1:J1"/>
    <mergeCell ref="K1:M1"/>
    <mergeCell ref="A33:L33"/>
    <mergeCell ref="B34:L3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6"/>
    <col customWidth="1" max="3" min="3" width="13"/>
    <col customWidth="1" max="4" min="4" width="13"/>
    <col customWidth="1" max="5" min="5" width="14"/>
  </cols>
  <sheetData>
    <row r="1" spans="1:5">
      <c r="A1" s="1" t="s">
        <v>621</v>
      </c>
      <c r="B1" s="2" t="s">
        <v>1</v>
      </c>
    </row>
    <row r="2" spans="1:5">
      <c r="B2" s="2" t="s">
        <v>2</v>
      </c>
      <c r="C2" s="2" t="s">
        <v>32</v>
      </c>
      <c r="D2" s="2" t="s">
        <v>91</v>
      </c>
      <c r="E2" s="2" t="s">
        <v>622</v>
      </c>
    </row>
    <row r="3" spans="1:5">
      <c r="A3" s="3" t="s">
        <v>623</v>
      </c>
    </row>
    <row r="4" spans="1:5">
      <c r="A4" s="4" t="s">
        <v>624</v>
      </c>
      <c r="E4" s="5" t="n">
        <v>1125000</v>
      </c>
    </row>
    <row r="5" spans="1:5">
      <c r="A5" s="4" t="s">
        <v>625</v>
      </c>
      <c r="B5" s="5" t="n">
        <v>112026</v>
      </c>
    </row>
    <row r="6" spans="1:5">
      <c r="A6" s="4" t="s">
        <v>626</v>
      </c>
      <c r="B6" s="6" t="n">
        <v>923</v>
      </c>
    </row>
    <row r="7" spans="1:5">
      <c r="A7" s="4" t="s">
        <v>627</v>
      </c>
      <c r="B7" s="5" t="n">
        <v>0</v>
      </c>
      <c r="C7" s="5" t="n">
        <v>0</v>
      </c>
      <c r="D7" s="5"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3"/>
    <col customWidth="1" max="4" min="4" width="13"/>
  </cols>
  <sheetData>
    <row r="1" spans="1:4">
      <c r="A1" s="1" t="s">
        <v>121</v>
      </c>
      <c r="B1" s="2" t="s">
        <v>1</v>
      </c>
    </row>
    <row r="2" spans="1:4">
      <c r="B2" s="2" t="s">
        <v>2</v>
      </c>
      <c r="C2" s="2" t="s">
        <v>32</v>
      </c>
      <c r="D2" s="2" t="s">
        <v>91</v>
      </c>
    </row>
    <row r="3" spans="1:4">
      <c r="A3" s="4" t="s">
        <v>115</v>
      </c>
      <c r="B3" s="6" t="n">
        <v>43973</v>
      </c>
      <c r="C3" s="6" t="n">
        <v>36538</v>
      </c>
      <c r="D3" s="6" t="n">
        <v>33576</v>
      </c>
    </row>
    <row r="4" spans="1:4">
      <c r="A4" s="4" t="s">
        <v>122</v>
      </c>
      <c r="B4" s="5" t="n">
        <v>-3257</v>
      </c>
      <c r="C4" s="5" t="n">
        <v>-1504</v>
      </c>
      <c r="D4" s="5" t="n">
        <v>-2813</v>
      </c>
    </row>
    <row r="5" spans="1:4">
      <c r="A5" s="4" t="s">
        <v>123</v>
      </c>
      <c r="B5" s="5" t="n">
        <v>40716</v>
      </c>
      <c r="C5" s="5" t="n">
        <v>35034</v>
      </c>
      <c r="D5" s="5" t="n">
        <v>30763</v>
      </c>
    </row>
    <row r="6" spans="1:4">
      <c r="A6" s="4" t="s">
        <v>124</v>
      </c>
      <c r="B6" s="5" t="n">
        <v>-180</v>
      </c>
      <c r="C6" s="5" t="n">
        <v>26</v>
      </c>
      <c r="D6" s="5" t="n">
        <v>-50</v>
      </c>
    </row>
    <row r="7" spans="1:4">
      <c r="A7" s="4" t="s">
        <v>125</v>
      </c>
      <c r="B7" s="6" t="n">
        <v>40536</v>
      </c>
      <c r="C7" s="6" t="n">
        <v>35060</v>
      </c>
      <c r="D7" s="6" t="n">
        <v>307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628</v>
      </c>
      <c r="B1" s="2" t="s">
        <v>345</v>
      </c>
      <c r="J1" s="2" t="s">
        <v>1</v>
      </c>
    </row>
    <row r="2" spans="1:12">
      <c r="B2" s="2" t="s">
        <v>2</v>
      </c>
      <c r="C2" s="2" t="s">
        <v>271</v>
      </c>
      <c r="D2" s="2" t="s">
        <v>4</v>
      </c>
      <c r="E2" s="2" t="s">
        <v>346</v>
      </c>
      <c r="F2" s="2" t="s">
        <v>32</v>
      </c>
      <c r="G2" s="2" t="s">
        <v>347</v>
      </c>
      <c r="H2" s="2" t="s">
        <v>348</v>
      </c>
      <c r="I2" s="2" t="s">
        <v>349</v>
      </c>
      <c r="J2" s="2" t="s">
        <v>2</v>
      </c>
      <c r="K2" s="2" t="s">
        <v>32</v>
      </c>
      <c r="L2" s="2" t="s">
        <v>91</v>
      </c>
    </row>
    <row r="3" spans="1:12">
      <c r="A3" s="3" t="s">
        <v>629</v>
      </c>
    </row>
    <row r="4" spans="1:12">
      <c r="A4" s="4" t="s">
        <v>630</v>
      </c>
      <c r="B4" s="6" t="n">
        <v>98847</v>
      </c>
      <c r="C4" s="6" t="n">
        <v>88385</v>
      </c>
      <c r="D4" s="6" t="n">
        <v>90717</v>
      </c>
      <c r="E4" s="6" t="n">
        <v>83645</v>
      </c>
      <c r="F4" s="6" t="n">
        <v>90080</v>
      </c>
      <c r="G4" s="6" t="n">
        <v>76725</v>
      </c>
      <c r="H4" s="6" t="n">
        <v>79610</v>
      </c>
      <c r="I4" s="6" t="n">
        <v>74860</v>
      </c>
      <c r="J4" s="6" t="n">
        <v>361594</v>
      </c>
      <c r="K4" s="6" t="n">
        <v>321275</v>
      </c>
      <c r="L4" s="6" t="n">
        <v>283074</v>
      </c>
    </row>
    <row r="5" spans="1:12">
      <c r="A5" s="4" t="s">
        <v>100</v>
      </c>
      <c r="B5" s="5" t="n">
        <v>47018</v>
      </c>
      <c r="C5" s="5" t="n">
        <v>40880</v>
      </c>
      <c r="D5" s="5" t="n">
        <v>43591</v>
      </c>
      <c r="E5" s="5" t="n">
        <v>40479</v>
      </c>
      <c r="F5" s="5" t="n">
        <v>41852</v>
      </c>
      <c r="G5" s="5" t="n">
        <v>35196</v>
      </c>
      <c r="H5" s="5" t="n">
        <v>38224</v>
      </c>
      <c r="I5" s="5" t="n">
        <v>37792</v>
      </c>
      <c r="J5" s="5" t="n">
        <v>171968</v>
      </c>
      <c r="K5" s="5" t="n">
        <v>153064</v>
      </c>
      <c r="L5" s="5" t="n">
        <v>139685</v>
      </c>
    </row>
    <row r="6" spans="1:12">
      <c r="A6" s="4" t="s">
        <v>631</v>
      </c>
      <c r="B6" s="6" t="n">
        <v>12491</v>
      </c>
      <c r="C6" s="6" t="n">
        <v>10377</v>
      </c>
      <c r="D6" s="6" t="n">
        <v>11171</v>
      </c>
      <c r="E6" s="6" t="n">
        <v>9934</v>
      </c>
      <c r="F6" s="6" t="n">
        <v>9818</v>
      </c>
      <c r="G6" s="6" t="n">
        <v>8289</v>
      </c>
      <c r="H6" s="6" t="n">
        <v>9142</v>
      </c>
      <c r="I6" s="6" t="n">
        <v>9289</v>
      </c>
      <c r="J6" s="6" t="n">
        <v>43793</v>
      </c>
      <c r="K6" s="6" t="n">
        <v>36564</v>
      </c>
      <c r="L6" s="6" t="n">
        <v>33526</v>
      </c>
    </row>
    <row r="7" spans="1:12">
      <c r="A7" s="4" t="s">
        <v>632</v>
      </c>
      <c r="B7" s="7" t="n">
        <v>0.34</v>
      </c>
      <c r="C7" s="7" t="n">
        <v>0.27</v>
      </c>
      <c r="D7" s="7" t="n">
        <v>0.29</v>
      </c>
      <c r="E7" s="7" t="n">
        <v>0.26</v>
      </c>
      <c r="F7" s="7" t="n">
        <v>0.27</v>
      </c>
      <c r="G7" s="7" t="n">
        <v>0.22</v>
      </c>
      <c r="H7" s="7" t="n">
        <v>0.24</v>
      </c>
      <c r="I7" s="7" t="n">
        <v>0.25</v>
      </c>
      <c r="J7" s="7" t="n">
        <v>1.16</v>
      </c>
      <c r="K7" s="7" t="n">
        <v>0.98</v>
      </c>
      <c r="L7" s="7" t="n">
        <v>0.91</v>
      </c>
    </row>
    <row r="8" spans="1:12">
      <c r="A8" s="4" t="s">
        <v>633</v>
      </c>
      <c r="B8" s="7" t="n">
        <v>0.32</v>
      </c>
      <c r="C8" s="7" t="n">
        <v>0.27</v>
      </c>
      <c r="D8" s="7" t="n">
        <v>0.29</v>
      </c>
      <c r="E8" s="7" t="n">
        <v>0.26</v>
      </c>
      <c r="F8" s="7" t="n">
        <v>0.26</v>
      </c>
      <c r="G8" s="7" t="n">
        <v>0.22</v>
      </c>
      <c r="H8" s="7" t="n">
        <v>0.24</v>
      </c>
      <c r="I8" s="7" t="n">
        <v>0.25</v>
      </c>
      <c r="J8" s="7" t="n">
        <v>1.14</v>
      </c>
      <c r="K8" s="7" t="n">
        <v>0.97</v>
      </c>
      <c r="L8" s="7" t="n">
        <v>0.9</v>
      </c>
    </row>
    <row r="9" spans="1:12">
      <c r="A9" s="4" t="s">
        <v>634</v>
      </c>
    </row>
    <row r="10" spans="1:12">
      <c r="A10" s="3" t="s">
        <v>629</v>
      </c>
    </row>
    <row r="11" spans="1:12">
      <c r="A11" s="4" t="s">
        <v>631</v>
      </c>
      <c r="B11" s="6" t="n">
        <v>12474</v>
      </c>
      <c r="C11" s="6" t="n">
        <v>10287</v>
      </c>
      <c r="D11" s="6" t="n">
        <v>11151</v>
      </c>
      <c r="E11" s="6" t="n">
        <v>9881</v>
      </c>
      <c r="F11" s="6" t="n">
        <v>9857</v>
      </c>
      <c r="G11" s="6" t="n">
        <v>8311</v>
      </c>
      <c r="H11" s="6" t="n">
        <v>9073</v>
      </c>
      <c r="I11" s="6" t="n">
        <v>932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8"/>
    <col customWidth="1" max="7" min="7" width="27"/>
  </cols>
  <sheetData>
    <row r="1" spans="1:7">
      <c r="A1" s="1" t="s">
        <v>126</v>
      </c>
      <c r="B1" s="2" t="s">
        <v>127</v>
      </c>
      <c r="C1" s="2" t="s">
        <v>128</v>
      </c>
      <c r="D1" s="2" t="s">
        <v>129</v>
      </c>
      <c r="E1" s="2" t="s">
        <v>130</v>
      </c>
      <c r="F1" s="2" t="s">
        <v>131</v>
      </c>
      <c r="G1" s="2" t="s">
        <v>132</v>
      </c>
    </row>
    <row r="2" spans="1:7">
      <c r="A2" s="4" t="s">
        <v>133</v>
      </c>
      <c r="B2" s="6" t="n">
        <v>306300</v>
      </c>
      <c r="C2" s="6" t="n">
        <v>5877</v>
      </c>
      <c r="D2" s="6" t="n">
        <v>118070</v>
      </c>
      <c r="E2" s="6" t="n">
        <v>371</v>
      </c>
      <c r="F2" s="6" t="n">
        <v>182043</v>
      </c>
      <c r="G2" s="6" t="n">
        <v>-61</v>
      </c>
    </row>
    <row r="3" spans="1:7">
      <c r="A3" s="4" t="s">
        <v>134</v>
      </c>
      <c r="C3" s="5" t="n">
        <v>36732313</v>
      </c>
    </row>
    <row r="4" spans="1:7">
      <c r="A4" s="4" t="s">
        <v>135</v>
      </c>
      <c r="C4" s="5" t="n">
        <v>376364</v>
      </c>
    </row>
    <row r="5" spans="1:7">
      <c r="A5" s="4" t="s">
        <v>136</v>
      </c>
      <c r="B5" s="6" t="n">
        <v>13176</v>
      </c>
      <c r="C5" s="6" t="n">
        <v>61</v>
      </c>
      <c r="D5" s="5" t="n">
        <v>13115</v>
      </c>
    </row>
    <row r="6" spans="1:7">
      <c r="A6" s="4" t="s">
        <v>137</v>
      </c>
      <c r="B6" s="5" t="n">
        <v>19592</v>
      </c>
      <c r="C6" s="5" t="n">
        <v>19592</v>
      </c>
    </row>
    <row r="7" spans="1:7">
      <c r="A7" s="4" t="s">
        <v>138</v>
      </c>
      <c r="B7" s="6" t="n">
        <v>724</v>
      </c>
      <c r="C7" s="6" t="n">
        <v>3</v>
      </c>
      <c r="D7" s="5" t="n">
        <v>721</v>
      </c>
    </row>
    <row r="8" spans="1:7">
      <c r="A8" s="4" t="s">
        <v>139</v>
      </c>
      <c r="B8" s="5" t="n">
        <v>33576</v>
      </c>
      <c r="F8" s="5" t="n">
        <v>33526</v>
      </c>
      <c r="G8" s="5" t="n">
        <v>50</v>
      </c>
    </row>
    <row r="9" spans="1:7">
      <c r="A9" s="4" t="s">
        <v>140</v>
      </c>
      <c r="B9" s="5" t="n">
        <v>-2813</v>
      </c>
      <c r="E9" s="5" t="n">
        <v>-2813</v>
      </c>
    </row>
    <row r="10" spans="1:7">
      <c r="A10" s="4" t="s">
        <v>141</v>
      </c>
      <c r="B10" s="5" t="n">
        <v>350963</v>
      </c>
      <c r="C10" s="6" t="n">
        <v>5941</v>
      </c>
      <c r="D10" s="5" t="n">
        <v>131906</v>
      </c>
      <c r="E10" s="5" t="n">
        <v>-2442</v>
      </c>
      <c r="F10" s="5" t="n">
        <v>215569</v>
      </c>
      <c r="G10" s="5" t="n">
        <v>-11</v>
      </c>
    </row>
    <row r="11" spans="1:7">
      <c r="A11" s="4" t="s">
        <v>142</v>
      </c>
      <c r="C11" s="5" t="n">
        <v>37128269</v>
      </c>
    </row>
    <row r="12" spans="1:7">
      <c r="A12" s="4" t="s">
        <v>135</v>
      </c>
      <c r="C12" s="5" t="n">
        <v>421143</v>
      </c>
    </row>
    <row r="13" spans="1:7">
      <c r="A13" s="4" t="s">
        <v>136</v>
      </c>
      <c r="B13" s="6" t="n">
        <v>17378</v>
      </c>
      <c r="C13" s="6" t="n">
        <v>67</v>
      </c>
      <c r="D13" s="5" t="n">
        <v>17311</v>
      </c>
    </row>
    <row r="14" spans="1:7">
      <c r="A14" s="4" t="s">
        <v>137</v>
      </c>
      <c r="B14" s="5" t="n">
        <v>18277</v>
      </c>
      <c r="C14" s="5" t="n">
        <v>18277</v>
      </c>
    </row>
    <row r="15" spans="1:7">
      <c r="A15" s="4" t="s">
        <v>138</v>
      </c>
      <c r="B15" s="6" t="n">
        <v>786</v>
      </c>
      <c r="C15" s="6" t="n">
        <v>3</v>
      </c>
      <c r="D15" s="5" t="n">
        <v>783</v>
      </c>
    </row>
    <row r="16" spans="1:7">
      <c r="A16" s="4" t="s">
        <v>139</v>
      </c>
      <c r="B16" s="5" t="n">
        <v>36538</v>
      </c>
      <c r="F16" s="5" t="n">
        <v>36564</v>
      </c>
      <c r="G16" s="5" t="n">
        <v>-26</v>
      </c>
    </row>
    <row r="17" spans="1:7">
      <c r="A17" s="4" t="s">
        <v>140</v>
      </c>
      <c r="B17" s="5" t="n">
        <v>-1504</v>
      </c>
      <c r="E17" s="5" t="n">
        <v>-1504</v>
      </c>
    </row>
    <row r="18" spans="1:7">
      <c r="A18" s="4" t="s">
        <v>143</v>
      </c>
      <c r="B18" s="6" t="n">
        <v>404161</v>
      </c>
      <c r="C18" s="6" t="n">
        <v>6011</v>
      </c>
      <c r="D18" s="5" t="n">
        <v>150000</v>
      </c>
      <c r="E18" s="5" t="n">
        <v>-3946</v>
      </c>
      <c r="F18" s="5" t="n">
        <v>252133</v>
      </c>
      <c r="G18" s="5" t="n">
        <v>-37</v>
      </c>
    </row>
    <row r="19" spans="1:7">
      <c r="A19" s="4" t="s">
        <v>144</v>
      </c>
      <c r="B19" s="5" t="n">
        <v>37567689</v>
      </c>
      <c r="C19" s="5" t="n">
        <v>37567689</v>
      </c>
    </row>
    <row r="20" spans="1:7">
      <c r="A20" s="4" t="s">
        <v>135</v>
      </c>
      <c r="C20" s="5" t="n">
        <v>612963</v>
      </c>
    </row>
    <row r="21" spans="1:7">
      <c r="A21" s="4" t="s">
        <v>136</v>
      </c>
      <c r="B21" s="6" t="n">
        <v>26719</v>
      </c>
      <c r="C21" s="6" t="n">
        <v>98</v>
      </c>
      <c r="D21" s="5" t="n">
        <v>26621</v>
      </c>
    </row>
    <row r="22" spans="1:7">
      <c r="A22" s="4" t="s">
        <v>137</v>
      </c>
      <c r="B22" s="5" t="n">
        <v>18715</v>
      </c>
      <c r="C22" s="5" t="n">
        <v>18715</v>
      </c>
    </row>
    <row r="23" spans="1:7">
      <c r="A23" s="4" t="s">
        <v>138</v>
      </c>
      <c r="B23" s="6" t="n">
        <v>925</v>
      </c>
      <c r="C23" s="6" t="n">
        <v>3</v>
      </c>
      <c r="D23" s="5" t="n">
        <v>922</v>
      </c>
    </row>
    <row r="24" spans="1:7">
      <c r="A24" s="4" t="s">
        <v>145</v>
      </c>
      <c r="B24" s="5" t="n">
        <v>-764</v>
      </c>
      <c r="D24" s="5" t="n">
        <v>-764</v>
      </c>
    </row>
    <row r="25" spans="1:7">
      <c r="A25" s="4" t="s">
        <v>139</v>
      </c>
      <c r="B25" s="5" t="n">
        <v>43973</v>
      </c>
      <c r="F25" s="5" t="n">
        <v>43793</v>
      </c>
      <c r="G25" s="5" t="n">
        <v>180</v>
      </c>
    </row>
    <row r="26" spans="1:7">
      <c r="A26" s="4" t="s">
        <v>140</v>
      </c>
      <c r="B26" s="5" t="n">
        <v>-3257</v>
      </c>
      <c r="E26" s="5" t="n">
        <v>-3257</v>
      </c>
    </row>
    <row r="27" spans="1:7">
      <c r="A27" s="4" t="s">
        <v>146</v>
      </c>
      <c r="B27" s="6" t="n">
        <v>471757</v>
      </c>
      <c r="C27" s="6" t="n">
        <v>6112</v>
      </c>
      <c r="D27" s="6" t="n">
        <v>176779</v>
      </c>
      <c r="E27" s="6" t="n">
        <v>-7203</v>
      </c>
      <c r="F27" s="6" t="n">
        <v>295926</v>
      </c>
      <c r="G27" s="6" t="n">
        <v>143</v>
      </c>
    </row>
    <row r="28" spans="1:7">
      <c r="A28" s="4" t="s">
        <v>147</v>
      </c>
      <c r="B28" s="5" t="n">
        <v>38199367</v>
      </c>
      <c r="C28" s="5" t="n">
        <v>381993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6"/>
    <col customWidth="1" max="3" min="3" width="13"/>
    <col customWidth="1" max="4" min="4" width="13"/>
  </cols>
  <sheetData>
    <row r="1" spans="1:4">
      <c r="A1" s="1" t="s">
        <v>148</v>
      </c>
      <c r="B1" s="2" t="s">
        <v>1</v>
      </c>
    </row>
    <row r="2" spans="1:4">
      <c r="B2" s="2" t="s">
        <v>2</v>
      </c>
      <c r="C2" s="2" t="s">
        <v>32</v>
      </c>
      <c r="D2" s="2" t="s">
        <v>91</v>
      </c>
    </row>
    <row r="3" spans="1:4">
      <c r="A3" s="4" t="s">
        <v>149</v>
      </c>
      <c r="B3" s="6" t="n">
        <v>3922</v>
      </c>
      <c r="C3" s="6" t="n">
        <v>2945</v>
      </c>
      <c r="D3" s="6" t="n">
        <v>247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50</v>
      </c>
      <c r="B1" s="2" t="s">
        <v>1</v>
      </c>
    </row>
    <row r="2" spans="1:4">
      <c r="B2" s="2" t="s">
        <v>2</v>
      </c>
      <c r="C2" s="2" t="s">
        <v>32</v>
      </c>
      <c r="D2" s="2" t="s">
        <v>91</v>
      </c>
    </row>
    <row r="3" spans="1:4">
      <c r="A3" s="3" t="s">
        <v>151</v>
      </c>
    </row>
    <row r="4" spans="1:4">
      <c r="A4" s="4" t="s">
        <v>115</v>
      </c>
      <c r="B4" s="6" t="n">
        <v>43973</v>
      </c>
      <c r="C4" s="6" t="n">
        <v>36538</v>
      </c>
      <c r="D4" s="6" t="n">
        <v>33576</v>
      </c>
    </row>
    <row r="5" spans="1:4">
      <c r="A5" s="3" t="s">
        <v>152</v>
      </c>
    </row>
    <row r="6" spans="1:4">
      <c r="A6" s="4" t="s">
        <v>153</v>
      </c>
      <c r="B6" s="5" t="n">
        <v>14691</v>
      </c>
      <c r="C6" s="5" t="n">
        <v>12181</v>
      </c>
      <c r="D6" s="5" t="n">
        <v>10649</v>
      </c>
    </row>
    <row r="7" spans="1:4">
      <c r="A7" s="4" t="s">
        <v>154</v>
      </c>
      <c r="B7" s="5" t="n">
        <v>-292</v>
      </c>
      <c r="C7" s="5" t="n">
        <v>1906</v>
      </c>
      <c r="D7" s="5" t="n">
        <v>496</v>
      </c>
    </row>
    <row r="8" spans="1:4">
      <c r="A8" s="4" t="s">
        <v>155</v>
      </c>
      <c r="B8" s="5" t="n">
        <v>5261</v>
      </c>
      <c r="C8" s="5" t="n">
        <v>5468</v>
      </c>
      <c r="D8" s="5" t="n">
        <v>4450</v>
      </c>
    </row>
    <row r="9" spans="1:4">
      <c r="A9" s="4" t="s">
        <v>156</v>
      </c>
      <c r="B9" s="5" t="n">
        <v>-3922</v>
      </c>
      <c r="C9" s="5" t="n">
        <v>-2945</v>
      </c>
      <c r="D9" s="5" t="n">
        <v>-2475</v>
      </c>
    </row>
    <row r="10" spans="1:4">
      <c r="A10" s="3" t="s">
        <v>157</v>
      </c>
    </row>
    <row r="11" spans="1:4">
      <c r="A11" s="4" t="s">
        <v>158</v>
      </c>
      <c r="B11" s="5" t="n">
        <v>5035</v>
      </c>
      <c r="C11" s="5" t="n">
        <v>-6002</v>
      </c>
      <c r="D11" s="5" t="n">
        <v>-7252</v>
      </c>
    </row>
    <row r="12" spans="1:4">
      <c r="A12" s="4" t="s">
        <v>37</v>
      </c>
      <c r="B12" s="5" t="n">
        <v>-6970</v>
      </c>
      <c r="C12" s="5" t="n">
        <v>-9427</v>
      </c>
      <c r="D12" s="5" t="n">
        <v>319</v>
      </c>
    </row>
    <row r="13" spans="1:4">
      <c r="A13" s="4" t="s">
        <v>159</v>
      </c>
      <c r="B13" s="5" t="n">
        <v>812</v>
      </c>
      <c r="C13" s="5" t="n">
        <v>-3836</v>
      </c>
      <c r="D13" s="5" t="n">
        <v>3264</v>
      </c>
    </row>
    <row r="14" spans="1:4">
      <c r="A14" s="4" t="s">
        <v>56</v>
      </c>
      <c r="B14" s="5" t="n">
        <v>-1691</v>
      </c>
      <c r="C14" s="5" t="n">
        <v>704</v>
      </c>
      <c r="D14" s="5" t="n">
        <v>412</v>
      </c>
    </row>
    <row r="15" spans="1:4">
      <c r="A15" s="4" t="s">
        <v>160</v>
      </c>
      <c r="B15" s="5" t="n">
        <v>3377</v>
      </c>
      <c r="C15" s="5" t="n">
        <v>744</v>
      </c>
      <c r="D15" s="5" t="n">
        <v>353</v>
      </c>
    </row>
    <row r="16" spans="1:4">
      <c r="A16" s="4" t="s">
        <v>161</v>
      </c>
      <c r="B16" s="5" t="n">
        <v>60274</v>
      </c>
      <c r="C16" s="5" t="n">
        <v>35331</v>
      </c>
      <c r="D16" s="5" t="n">
        <v>43792</v>
      </c>
    </row>
    <row r="17" spans="1:4">
      <c r="A17" s="3" t="s">
        <v>162</v>
      </c>
    </row>
    <row r="18" spans="1:4">
      <c r="A18" s="4" t="s">
        <v>163</v>
      </c>
      <c r="B18" s="5" t="n">
        <v>-14578</v>
      </c>
      <c r="C18" s="5" t="n">
        <v>-14222</v>
      </c>
      <c r="D18" s="5" t="n">
        <v>-9619</v>
      </c>
    </row>
    <row r="19" spans="1:4">
      <c r="A19" s="4" t="s">
        <v>164</v>
      </c>
      <c r="B19" s="5" t="n">
        <v>149226</v>
      </c>
      <c r="C19" s="5" t="n">
        <v>147189</v>
      </c>
      <c r="D19" s="5" t="n">
        <v>93662</v>
      </c>
    </row>
    <row r="20" spans="1:4">
      <c r="A20" s="4" t="s">
        <v>165</v>
      </c>
      <c r="B20" s="5" t="n">
        <v>-162755</v>
      </c>
      <c r="C20" s="5" t="n">
        <v>-151625</v>
      </c>
      <c r="D20" s="5" t="n">
        <v>-105944</v>
      </c>
    </row>
    <row r="21" spans="1:4">
      <c r="A21" s="4" t="s">
        <v>166</v>
      </c>
      <c r="B21" s="5" t="n">
        <v>-34029</v>
      </c>
      <c r="C21" s="5" t="n">
        <v>-42491</v>
      </c>
      <c r="D21" s="5" t="n">
        <v>-6554</v>
      </c>
    </row>
    <row r="22" spans="1:4">
      <c r="A22" s="4" t="s">
        <v>167</v>
      </c>
      <c r="B22" s="5" t="n">
        <v>-62136</v>
      </c>
      <c r="C22" s="5" t="n">
        <v>-61149</v>
      </c>
      <c r="D22" s="5" t="n">
        <v>-28455</v>
      </c>
    </row>
    <row r="23" spans="1:4">
      <c r="A23" s="3" t="s">
        <v>168</v>
      </c>
    </row>
    <row r="24" spans="1:4">
      <c r="A24" s="4" t="s">
        <v>169</v>
      </c>
      <c r="B24" s="5" t="n">
        <v>21148</v>
      </c>
      <c r="C24" s="5" t="n">
        <v>12363</v>
      </c>
      <c r="D24" s="5" t="n">
        <v>8558</v>
      </c>
    </row>
    <row r="25" spans="1:4">
      <c r="A25" s="4" t="s">
        <v>170</v>
      </c>
      <c r="B25" s="5" t="n">
        <v>3922</v>
      </c>
      <c r="C25" s="5" t="n">
        <v>2945</v>
      </c>
      <c r="D25" s="5" t="n">
        <v>2475</v>
      </c>
    </row>
    <row r="26" spans="1:4">
      <c r="A26" s="4" t="s">
        <v>171</v>
      </c>
      <c r="B26" s="5" t="n">
        <v>25070</v>
      </c>
      <c r="C26" s="5" t="n">
        <v>15308</v>
      </c>
      <c r="D26" s="5" t="n">
        <v>11033</v>
      </c>
    </row>
    <row r="27" spans="1:4">
      <c r="A27" s="4" t="s">
        <v>172</v>
      </c>
      <c r="B27" s="5" t="n">
        <v>-898</v>
      </c>
      <c r="C27" s="5" t="n">
        <v>-294</v>
      </c>
      <c r="D27" s="5" t="n">
        <v>-984</v>
      </c>
    </row>
    <row r="28" spans="1:4">
      <c r="A28" s="4" t="s">
        <v>173</v>
      </c>
      <c r="B28" s="5" t="n">
        <v>22310</v>
      </c>
      <c r="C28" s="5" t="n">
        <v>-10804</v>
      </c>
      <c r="D28" s="5" t="n">
        <v>25386</v>
      </c>
    </row>
    <row r="29" spans="1:4">
      <c r="A29" s="4" t="s">
        <v>174</v>
      </c>
      <c r="B29" s="5" t="n">
        <v>55257</v>
      </c>
      <c r="C29" s="5" t="n">
        <v>66061</v>
      </c>
      <c r="D29" s="5" t="n">
        <v>40675</v>
      </c>
    </row>
    <row r="30" spans="1:4">
      <c r="A30" s="4" t="s">
        <v>175</v>
      </c>
      <c r="B30" s="5" t="n">
        <v>77567</v>
      </c>
      <c r="C30" s="5" t="n">
        <v>55257</v>
      </c>
      <c r="D30" s="5" t="n">
        <v>66061</v>
      </c>
    </row>
    <row r="31" spans="1:4">
      <c r="A31" s="3" t="s">
        <v>176</v>
      </c>
    </row>
    <row r="32" spans="1:4">
      <c r="A32" s="4" t="s">
        <v>177</v>
      </c>
      <c r="B32" s="6" t="n">
        <v>13865</v>
      </c>
      <c r="C32" s="6" t="n">
        <v>13413</v>
      </c>
      <c r="D32" s="6" t="n">
        <v>1045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4:18:48Z</dcterms:created>
  <dcterms:modified xmlns:dcterms="http://purl.org/dc/terms/" xmlns:xsi="http://www.w3.org/2001/XMLSchema-instance" xsi:type="dcterms:W3CDTF">2017-07-28T14:18:48Z</dcterms:modified>
</cp:coreProperties>
</file>